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FAIR VALUE MEASUREMENTS AND INV"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AUGUST 2019 PUBLIC OFFERING AND" sheetId="12" state="visible" r:id="rId12"/>
    <sheet xmlns:r="http://schemas.openxmlformats.org/officeDocument/2006/relationships" name="REDEEMABLE CONVERTIBLE PREFERRE" sheetId="13" state="visible" r:id="rId13"/>
    <sheet xmlns:r="http://schemas.openxmlformats.org/officeDocument/2006/relationships" name="STOCKHOLDERS' EQUITY AND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BASIS OF PRESEN_2" sheetId="17" state="visible" r:id="rId17"/>
    <sheet xmlns:r="http://schemas.openxmlformats.org/officeDocument/2006/relationships" name="ORGANIZATION, BASIS OF PRESEN_3" sheetId="18" state="visible" r:id="rId18"/>
    <sheet xmlns:r="http://schemas.openxmlformats.org/officeDocument/2006/relationships" name="FAIR VALUE MEASUREMENTS AND I_2" sheetId="19" state="visible" r:id="rId19"/>
    <sheet xmlns:r="http://schemas.openxmlformats.org/officeDocument/2006/relationships" name="LEASES (Tables)" sheetId="20" state="visible" r:id="rId20"/>
    <sheet xmlns:r="http://schemas.openxmlformats.org/officeDocument/2006/relationships" name="AUGUST 2019 PUBLIC OFFERING A_2" sheetId="21" state="visible" r:id="rId21"/>
    <sheet xmlns:r="http://schemas.openxmlformats.org/officeDocument/2006/relationships" name="STOCKHOLDERS' EQUITY AND SHAR_2" sheetId="22" state="visible" r:id="rId22"/>
    <sheet xmlns:r="http://schemas.openxmlformats.org/officeDocument/2006/relationships" name="ORGANIZATION, BASIS OF PRESEN_4" sheetId="23" state="visible" r:id="rId23"/>
    <sheet xmlns:r="http://schemas.openxmlformats.org/officeDocument/2006/relationships" name="ORGANIZATION, BASIS OF PRESEN_5" sheetId="24" state="visible" r:id="rId24"/>
    <sheet xmlns:r="http://schemas.openxmlformats.org/officeDocument/2006/relationships" name="ORGANIZATION, BASIS OF PRESEN_6" sheetId="25" state="visible" r:id="rId25"/>
    <sheet xmlns:r="http://schemas.openxmlformats.org/officeDocument/2006/relationships" name="ORGANIZATION, BASIS OF PRESEN_7" sheetId="26" state="visible" r:id="rId26"/>
    <sheet xmlns:r="http://schemas.openxmlformats.org/officeDocument/2006/relationships" name="FAIR VALUE OF MEASUREMENTS AND " sheetId="27" state="visible" r:id="rId27"/>
    <sheet xmlns:r="http://schemas.openxmlformats.org/officeDocument/2006/relationships" name="FAIR VALUE OF MEASUREMENTS AN_2" sheetId="28" state="visible" r:id="rId28"/>
    <sheet xmlns:r="http://schemas.openxmlformats.org/officeDocument/2006/relationships" name="FAIR VALUE OF MEASUREMENTS AN_3" sheetId="29" state="visible" r:id="rId29"/>
    <sheet xmlns:r="http://schemas.openxmlformats.org/officeDocument/2006/relationships" name="LEASES - Additional Information" sheetId="30" state="visible" r:id="rId30"/>
    <sheet xmlns:r="http://schemas.openxmlformats.org/officeDocument/2006/relationships" name="LEASES - Components of Lease Co" sheetId="31" state="visible" r:id="rId31"/>
    <sheet xmlns:r="http://schemas.openxmlformats.org/officeDocument/2006/relationships" name="LEASES - Supplemental Cash Flow" sheetId="32" state="visible" r:id="rId32"/>
    <sheet xmlns:r="http://schemas.openxmlformats.org/officeDocument/2006/relationships" name="LEASES - Weighted Average Remai" sheetId="33" state="visible" r:id="rId33"/>
    <sheet xmlns:r="http://schemas.openxmlformats.org/officeDocument/2006/relationships" name="LEASES - Maturity of Lease Liab" sheetId="34" state="visible" r:id="rId34"/>
    <sheet xmlns:r="http://schemas.openxmlformats.org/officeDocument/2006/relationships" name="DEBT (Details)" sheetId="35" state="visible" r:id="rId35"/>
    <sheet xmlns:r="http://schemas.openxmlformats.org/officeDocument/2006/relationships" name="AUGUST 2019 PUBLIC OFFERING A_3" sheetId="36" state="visible" r:id="rId36"/>
    <sheet xmlns:r="http://schemas.openxmlformats.org/officeDocument/2006/relationships" name="AUGUST 2019 PUBLIC OFFERING A_4" sheetId="37" state="visible" r:id="rId37"/>
    <sheet xmlns:r="http://schemas.openxmlformats.org/officeDocument/2006/relationships" name="REDEEMABLE CONVERTIBLE PREFER_2" sheetId="38" state="visible" r:id="rId38"/>
    <sheet xmlns:r="http://schemas.openxmlformats.org/officeDocument/2006/relationships" name="STOCKHOLDERS' EQUITY AND SHAR_3" sheetId="39" state="visible" r:id="rId39"/>
    <sheet xmlns:r="http://schemas.openxmlformats.org/officeDocument/2006/relationships" name="STOCKHOLDERS' EQUITY AND SHAR_4" sheetId="40" state="visible" r:id="rId40"/>
    <sheet xmlns:r="http://schemas.openxmlformats.org/officeDocument/2006/relationships" name="STOCKHOLDERS' EQUITY AND SHAR_5" sheetId="41" state="visible" r:id="rId41"/>
    <sheet xmlns:r="http://schemas.openxmlformats.org/officeDocument/2006/relationships" name="STOCKHOLDERS' EQUITY AND SHAR_6" sheetId="42" state="visible" r:id="rId42"/>
    <sheet xmlns:r="http://schemas.openxmlformats.org/officeDocument/2006/relationships" name="STOCKHOLDERS' EQUITY AND SHAR_7" sheetId="43" state="visible" r:id="rId43"/>
    <sheet xmlns:r="http://schemas.openxmlformats.org/officeDocument/2006/relationships" name="STOCKHOLDERS' EQUITY AND SHAR_8"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783</t>
        </is>
      </c>
    </row>
    <row r="9">
      <c r="A9" s="4" t="inlineStr">
        <is>
          <t>Entity Registrant Name</t>
        </is>
      </c>
      <c r="B9" s="4" t="inlineStr">
        <is>
          <t>BELLICUM PHARMACEUTICALS, INC.</t>
        </is>
      </c>
    </row>
    <row r="10">
      <c r="A10" s="4" t="inlineStr">
        <is>
          <t>Entity Incorporation, State or Country Code</t>
        </is>
      </c>
      <c r="B10" s="4" t="inlineStr">
        <is>
          <t>DE</t>
        </is>
      </c>
    </row>
    <row r="11">
      <c r="A11" s="4" t="inlineStr">
        <is>
          <t>Entity Tax Identification Number</t>
        </is>
      </c>
      <c r="B11" s="4" t="inlineStr">
        <is>
          <t>20-1450200</t>
        </is>
      </c>
    </row>
    <row r="12">
      <c r="A12" s="4" t="inlineStr">
        <is>
          <t>Entity Address, Address Line One</t>
        </is>
      </c>
      <c r="B12" s="4" t="inlineStr">
        <is>
          <t>2710 Reed Road</t>
        </is>
      </c>
    </row>
    <row r="13">
      <c r="A13" s="4" t="inlineStr">
        <is>
          <t>Entity Address, Address Line Two</t>
        </is>
      </c>
      <c r="B13" s="4" t="inlineStr">
        <is>
          <t>Ste. 16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1</t>
        </is>
      </c>
    </row>
    <row r="17">
      <c r="A17" s="4" t="inlineStr">
        <is>
          <t>City Area Code</t>
        </is>
      </c>
      <c r="B17" s="4" t="inlineStr">
        <is>
          <t>832</t>
        </is>
      </c>
    </row>
    <row r="18">
      <c r="A18" s="4" t="inlineStr">
        <is>
          <t>Local Phone Number</t>
        </is>
      </c>
      <c r="B18" s="4" t="inlineStr">
        <is>
          <t>384-1100</t>
        </is>
      </c>
    </row>
    <row r="19">
      <c r="A19" s="4" t="inlineStr">
        <is>
          <t>Title of 12(b) Security</t>
        </is>
      </c>
      <c r="B19" s="4" t="inlineStr">
        <is>
          <t>Common Stock, par value $0.01 per share</t>
        </is>
      </c>
    </row>
    <row r="20">
      <c r="A20" s="4" t="inlineStr">
        <is>
          <t>Trading Symbol</t>
        </is>
      </c>
      <c r="B20" s="4" t="inlineStr">
        <is>
          <t>BLCM</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059779</v>
      </c>
    </row>
    <row r="28">
      <c r="A28" s="4" t="inlineStr">
        <is>
          <t>Entity Central Index Key</t>
        </is>
      </c>
      <c r="B28" s="4" t="inlineStr">
        <is>
          <t>000135840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determines whether an arrangement is a lease at its inception. Operating leases relate primarily to office and laboratory space with remaining lease terms of approximately two The Company entered into a lease agreement for office and laboratory space in Houston, Texas commencing in July 2020 and expiring in 2023. The Company recorded ROU assets of $0.5 million and a corresponding lease liability of $0.6 million upon lease commencement. The Company received a construction allowance of $0.1 million which was capitalized as leasehold improvements during the three and nine months ended September 30, 2020. As most of the Company's leases do not provide an implicit rate, the Company's incremental borrowing rate based on the information available at lease commencement date was used to determine the present value of lease payments. Components of lease cost are as follows: Three Months Ended September 30, Nine Months Ended September 30, (in thousands) 2020 2019 2020 2019 Finance lease cost: Amortization of leased asset $ 18 $ 18 $ 54 $ 42 Interest on lease liabilities 5 7 17 17 Operating lease cost 169 594 668 1,587 Short-term lease cost 235 — 476 47 Total lease cost $ 427 $ 619 $ 1,215 $ 1,693 September 30, 2020 Weighted-average remaining lease term: Operating leases 2.43 years Finance leases 1.66 years Weighted-average discount rate: Operating leases 11.55 % Finance leases 13.18 % Supplemental cash flow information and non-cash activity related to the Company's operating leases are as follows: Nine Months Ended September 30, (in thousands) 2020 2019 Operating cash flow information: Cash paid for amounts included in the measurement of lease liabilities: Operating cash flows from operating leases $ 827 $ 1,741 Operating cash flows from finance leases 17 17 Financing cash flows from finance leases 56 30 Non-cash activity: Right-of-use assets obtained in exchange for lease obligations $ 597 $ 2,263 Maturities of lease liabilities by year for leases are as follows: (in thousands) Operating Leases Financing Leases 2020 $ 279 $ 24 2021 757 90 2022 571 39 2023 286 — 2024 and beyond — — Total lease payments 1,893 153 Less: Imputed interest (244) (16) Present value of lease liabilities $ 1,649 $ 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n December 21, 2017 (the “Oxford Closing Date”), the Company entered into a loan and security agreement with Oxford Finance LLC, as the collateral agent and a lender ("Oxford"), and the lenders listed on Schedule 1.1 thereto or otherwise party thereto from time to time (the "Lenders"), pursuant to which the Company borrowed $35.0 million in a single term loan (the “Oxford Loan”) on the Oxford Closing Date. On the Oxford Closing Date, the Company used approximately $32.9 million of the proceeds from the Oxford Loan to repay its indebtedness to a previous lender. On December 24, 2019, the Company entered into a First Amendment to Loan and Security Agreement (the “First Amendment”) with Oxford, in connection with the Asset Sale with M.D. Anderson. On March 31, 2020, the Company entered into a Second Amendment to Loan and Security Agreement (the "Second Amendment") with Oxford Finance LLC, in connection with the Asset Sale. The loan and security agreement with Oxford, as amended by the First and Second Amendment, is referred to as the "Oxford Loan Agreement." The Company’s obligations under the Oxford Loan Agreement are secured by a first priority security interest in substantially all of the Company’s current and future assets, including its intellectual property. The Company has also agreed not to encumber its intellectual property assets, except as permitted by the Oxford Loan Agreement. The Oxford Loan matures on December 1, 2022 (the “Oxford Maturity Date”) and was originally interest-only through January 31, 2020, followed by 35 equal monthly payments of principal and unpaid accrued interest. The Oxford Loan bears interest at a floating per annum rate equal to (i) 7.25% plus (ii) the greater of (a) the 30-day U.S. Dollar LIBOR rate reported in The Wall Street Journal on the last business day of the month that immediately precedes the month in which the interest will accrue and (b) 1.25%. The Company will be required to make a final payment of 8.70% of the principal amount of the Oxford Loan borrowed (the “Oxford Final Payment Fee”), payable on the earlier of (i) the Oxford Maturity Date, (ii) the acceleration of the Oxford Loan, or (iii) the prepayment of the Oxford Loan. The Company may prepay all, but not less than all, of the borrowed amounts, provided that the Company will be obligated to pay a prepayment fee equal to (i) 3.00% of the outstanding principal balance if prepaid on or before the first anniversary of the Closing Date, (ii) 2.00% of the outstanding principal balance, if prepaid after the first anniversary and before the second anniversary of the Closing Date, and (iii) 1.00% of the outstanding principal balance prepaid thereafter and prior to the Maturity Date (each, a “Prepayment Fee”). While any amounts are outstanding under the Oxford Loan Agreement, the Company is subject to a number of affirmative and restrictive covenants, including covenants regarding delivery of financial statements, payment of taxes, maintenance of insurance, dispositions of property, business combinations or acquisitions, incurrence of additional indebtedness and transactions with affiliates, among other customary covenants. The Company is also restricted from paying dividends or making other distributions or payments of its capital stock, subject to limited exceptions. Upon the occurrence of certain events, including but not limited to the Company’s failure to satisfy its payment obligations under the Oxford Loan Agreement, the breach of certain of its other covenants under the Oxford Loan Agreement, or the occurrence of a material adverse change, the collateral agent will have the right, among other remedies, to declare all principal and interest immediately due and payable, and the lender will have the right to receive the Oxford Final Payment Fee and, if the payment of principal and interest is due prior to the Oxford Maturity Date, a Prepayment Fee. Pursuant to the Second Amendment, the Loan Agreement was amended to, among other things: (i) provide for Oxford's and the Lenders’ consent to the Company’s consummation of the Asset Sale with M.D. Anderson, provided such sale occurs on or prior to June 30, 2020; (ii) if such Asset Sale occurs on or prior to June 30, 2020, extend the interest-only period through as late as July 31, 2021; (iii) if Asset Sale closes on or prior to June 30, 2020, provide for a partial repayment to the Lenders of a significant percentage of the proceeds of the asset sale that varies in accordance with the timing of closing and the associated amortization schedule, a portion of which will be applied as partial payment of the Final Payment Percentage (as defined in the Loan Agreement); and (iv) grant the Lenders and Oxford a security interest in the Company’s intellectual property as of the date of the Second Amendment, in each case as set forth in the Second Amendment. The sale of certain assets subject to the Second Amendment closed on April 14, 2020. Pursuant to the Second Amendment, the closing of the Asset Sale to M.D. Anderson triggered the Company’s obligation to provide partial repayment to the Lenders of $7.0 million, of which $0.6 million was applied as partial payment of the Oxford Final Payment Fee. The interest-only period was extended through December 31, 2020. The Company paid expenses related to the Oxford Loan Agreement of $0.1 million, which, along with the final facility charge of $3.0 million, have been recorded as deferred issuance costs, which offset long-term debt on the Company's condensed consolidated balance sheet. The deferred issuance costs are being amortized over the term of the loan as interest expense using the effective interest method. Interest expense of amortized deferred issuance costs included $0.2 million and $0.2 million during the three months ended September 30, 2020 and 2019, respectively, and $0.6 million and $0.7 million during the nine months ended September 30, 2020 and 2019, respectively. The interest rate on amounts borrowed under the Oxford Loan Agreement was 10.98% at September 30, 2020. Management believes that the carrying value of the debt facility approximates its fair value, as the Company's debt facility bears interest at a rate that approximates prevailing market rates for instruments with similar characteristics. The fair value of the Company's debt facility is determined under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UGUST 2019 PUBLIC OFFERING AND PRIVATE PLACEMENT</t>
        </is>
      </c>
      <c r="B1" s="2" t="inlineStr">
        <is>
          <t>9 Months Ended</t>
        </is>
      </c>
    </row>
    <row r="2">
      <c r="B2" s="2" t="inlineStr">
        <is>
          <t>Sep. 30, 2020</t>
        </is>
      </c>
    </row>
    <row r="3">
      <c r="A3" s="3" t="inlineStr">
        <is>
          <t>Statement of Stockholders' Equity [Abstract]</t>
        </is>
      </c>
    </row>
    <row r="4">
      <c r="A4" s="4" t="inlineStr">
        <is>
          <t>AUGUST 2019 PUBLIC OFFERING AND PRIVATE PLACEMENT</t>
        </is>
      </c>
      <c r="B4" s="4" t="inlineStr">
        <is>
          <t xml:space="preserve">AUGUST 2019 PUBLIC OFFERING AND PRIVATE PLACEMENT August 2019 Public Offering On August 16, 2019, the Company entered into an underwriting agreement (the “Underwriting Agreement”) with Jefferies LLC and Wells Fargo Securities, LLC, as representatives of the several underwriters named therein (the “Underwriters”), relating to an underwritten public offering (the “Offering”) of 575,000 shares of the Series 1 Redeemable Convertible Non-Voting Preferred Stock of the Company (the “Series 1 Preferred Stock”) and warrants (the “Public Warrants”) to purchase up to 5,750,000 shares of its common stock. Each share of Series 1 Preferred Stock was sold together with a warrant to purchase 10 shares of common stock at a combined price to the public of $100.00. Under certain circumstances, each warrant to purchase 10 shares of common stock will be exercisable, at the irrevocable election of the holder, for one share of Series 1 Preferred Stock. The offering closed on August 21, 2019, and the net proceeds to the Company from the Offering was approximately $53.8 million after deducting underwriting discounts and commissions and estimated offering expenses payable by the Company, and excluding any proceeds that the Company may receive upon exercise of the Public Warrants. All of the Public Warrants sold in the Offering have an exercise price of $13.00 per share of common stock or, in certain circumstances, for $130.00 per share of Series 1 Preferred Stock, subject to proportional adjustments in the event of stock splits or combinations or similar events. The Public Warrants were immediately exercisable upon issuance, provided that the holder is prohibited, subject to certain exceptions, from exercising a warrant for shares of common stock to the extent that immediately prior to or after giving effect to such exercise, the holder, together with its affiliates and other attribution parties, would own more than 9.99% of the total number of shares of common stock then issued and outstanding, which percentage may be changed at the holder’s election to a lower percentage at any time or to a higher percentage not to exceed 19.99% upon 61 days’ notice to the Company. The Public Warrants will expire on August 21, 2026, unless exercised prior to that date. Private Placement On August 16, 2019, the Company entered into a Securities Purchase Agreement (the “Securities Purchase Agreement”) with certain institutional investors named therein (the “Purchasers”), pursuant to which the Company agreed to issue in a private placement (i) 350,000 shares of its Series 2 Redeemable Convertible Non-Voting Preferred Stock (the “Series 2 Preferred Stock”), at a purchase price of $100.00 per share, and related warrants (the “Private Warrants”) to purchase up to 2,800,000 shares of common stock at an exercise price of $10.00 per share, and (ii) 250,000 shares of its Series 3 Redeemable Convertible Non-Voting Preferred Stock (the “Series 3 Preferred Stock” and, together with the Series 1 Preferred Stock and Series 2 Preferred Stock, the “Preferred Stock”), at a purchase price of $140.00 per share, and related warrants (also, “Private Warrants”) to purchase up to 875,000 shares of common stock at an exercise price of $14.00 per share. The purchase and sale of the securities issuable under the private placement agreement may occur in two or more separate closings, each to be conducted at the Purchasers’ discretion within five days’ notice to the Company. The purchase and sale was subject to the Company’s obtaining stockholder approval for additional authorized shares of Common Stock or a reverse stock split (the “Required Stockholder Approval”), which occurred in the first quarter of 2020. The right of the Purchasers to purchase such securities will expire two and a half years after the Required Stockholder Approval, on July 15, 2022, with respect to the Series 2 Preferred Stock, and three years after such stockholder approval, on January 15, 2023, with respect to the Series 3 Preferred Stock, if not exercised prior to that date. The Company received $11.2 million in option proceeds, net of offering costs, upon the execution of the Securities Purchase Agreement. Total offering costs incurred by the Company related to the Public Warrants, Private Warrants and options amounted to $3.0 million. The following table reflects the fair value roll forward reconciliation of the warrant derivative and private placement option liabilities for the period ended September 30, 2020: (in thousands) Warrant Derivative Liability Private Placement Option Liability Total Balance, December 31, 2019 $ 52,184 $ 12,094 $ 64,278 Change in fair value (28,501) 14,245 (14,256) Balance, September 30, 2020 $ 23,683 $ 26,339 $ 50,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0</t>
        </is>
      </c>
    </row>
    <row r="3">
      <c r="A3" s="3" t="inlineStr">
        <is>
          <t>Equity [Abstract]</t>
        </is>
      </c>
    </row>
    <row r="4">
      <c r="A4" s="4" t="inlineStr">
        <is>
          <t>REDEEMABLE CONVERTIBLE PREFERRED STOCK</t>
        </is>
      </c>
      <c r="B4" s="4" t="inlineStr">
        <is>
          <t>REDEEMABLE CONVERTIBLE PREFERRED STOCK In August 2019, the Company sold Series 1 preferred stock pursuant to the Offering. The Company has 10,000,000 authorized shares of preferred stock with a par value of $0.01, of which the Company has designated 1,517,500 shares as Series 1 redeemable convertible non-voting preferred stock, 350,000 shares as Series 2 redeemable convertible non-voting preferred stock and 250,000 shares as Series 3 redeemable convertible non-voting preferred stock. There were 534,000 shares of Series 1 preferred stock issued and outstanding as of September 30, 2020. There were no shares of Series 2 or 3 preferred stock issued and outstanding as of September 30, 2020. As of September 30, 2020, the Company classified the Series 1 preferred stock within mezzanine equity, as the Series 1 preferred stock is redeemable at the option of the holders upon passage of time, which is outside of the Company’s control to prevent. The Series 1 preferred stock is not currently redeemable and is only redeemable upon a fundamental change at a redemption price. The Company does not believe a fundamental change is considered probable until it occurs. Subsequent adjustment of the amount presented within mezzanine equity to its redemption amount is unnecessary if it is not probable that the instrument will become redeemable. As (i) the Series 1 preferred stock is only redeemable upon a fundamental change, the occurrence of which is not probable, and (ii) the occurrence of Transition Date (defined below) is probable, the Company did not accrete the Series 1 preferred stock to its redemption amount. Optional Conversion Each share of Preferred Stock is initially convertible into 10 shares of Common Stock. The conversion price at which Preferred Stock may be converted into shares of common stock, is subject to adjustment in connection with certain specified events. Redemption Until the applicable Transition Date (defined below), at any time on or after the date that is the fifth (5th) anniversary of the initial issue date of the applicable series of preferred stock, all or any portion of the preferred stock is redeemable at the option of the holder at a redemption price of $100.00 per share (for Series 1 and Series 2 preferred stock) and $140.00 per share (for Series 3 preferred stock). The “Transition Date” means: • With respect to the Series 1 preferred stock, the first date following August 21, 2021, on which each of the Conditions (as defined below) is met (the “Series 1 Transition Date”); • With respect to the Series 2 preferred stock, the first date following the six-month anniversary of the Series 1 Transition Date on which each of the Conditions is met (the “Series 2 Transition Date”); and • With respect to the Series 3 preferred stock, the first date following the six-month anniversary of the Series 2 Transition Date on which each of the Conditions is met. The “Conditions” mean: (1) the closing price of the Company’s common stock has been equal to or exceeded $25.00 per share for 180 calendar days (for determining if the Conditions are met for the Series 1 preferred stock and Series 2 preferred stock) and $35.00 per share (for the Series 3 preferred stock) for 180 calendar days; (2) the 50-day average trading volume of the Company’s common stock on the Nasdaq stock market is greater than 50,000 shares; and (3) a Phase 3 or Phase 2 pivotal clinical trial for one of the Company’s CAR T product candidates has been initiated, meaning that at least one clinical trial site has been activated. Dividends Shares of Preferred Stock will be entitled to receive dividends equal to (on an as-if-converted-to-common stock basis), and in the same form and manner as, dividends actually paid on shares of common stock. Liquidation Until the applicable Transition Date, in the event of a liquidation, dissolution, winding up or deemed liquidation, holders of the Preferred Stock will receive a payment equal to the applicable per share purchase price of their Preferred Stock before any proceeds are distributed to the holders of Common Stock. The liquidation preferences, protective voting provisions and redemption rights of the Preferred Stock will terminate upon the occurrence of certain events. Voting Shares of Preferred Stock will generally have no voting rights, except to the extent expressly provided in the Company’s certificate of incorporation or as otherwise required by la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SHARE-BASED COMPENSATION PLANS</t>
        </is>
      </c>
      <c r="B1" s="2" t="inlineStr">
        <is>
          <t>9 Months Ended</t>
        </is>
      </c>
    </row>
    <row r="2">
      <c r="B2" s="2" t="inlineStr">
        <is>
          <t>Sep. 30, 2020</t>
        </is>
      </c>
    </row>
    <row r="3">
      <c r="A3" s="3" t="inlineStr">
        <is>
          <t>Share-based Payment Arrangement [Abstract]</t>
        </is>
      </c>
    </row>
    <row r="4">
      <c r="A4" s="4" t="inlineStr">
        <is>
          <t>STOCKHOLDERS' EQUITY AND SHARE-BASED COMPENSATION PLANS</t>
        </is>
      </c>
      <c r="B4" s="4" t="inlineStr">
        <is>
          <t xml:space="preserve">STOCKHOLDERS' EQUITY AND SHARE-BASED COMPENSATION PLANS Stockholders' Equity On October 5, 2018, the Company entered into an Open Market Sale Agreement (the “Sale Agreement”) with Jefferies LLC ("Jefferies"), as sales agent, pursuant to which the Company may offer and sell, from time to time, through Jefferies, shares of the Company’s common stock having an aggregate offering price of up to $60.0 million. The shares will be offered and sold pursuant to the Company’s prospective supplement to its shelf registration statement on Form S-3 (the “Prospective Supplement”). During the year ended December 31, 2019, the Company received $9.0 million in net proceeds from the sale of 259,115 shares of its common stock in the open market. On August 16, 2019, in connection with the Offering, the Company delivered written notice to Jefferies that the Company was suspending and terminating the Prospectus Supplement related to the shares of its common stock issuable pursuant to the Sale Agreement. The Company will not make any sales of its securities pursuant to the Sales Agreement, unless and until a new prospectus supplement is filed. Other than the termination of the Prospectus Supplement, the Sale Agreement remains in full force and effect. Share-Based Compensation Plans The Company has five share-based compensation plans, including the 2019 Equity Incentive Plan (the "2019 Plan"), which was adopted in June 2019. Each plan authorizes the granting of shares of common stock and options to purchase common stock to employees and directors of the Company, as well as non-employee consultants, and allows the holder of the option to purchase common stock at a stated exercise price. The only plan under which the Company may currently grant equity awards is the 2019 Equity Incentive Plan although there remain outstanding awards under the other four plans. Options vest according to the terms of the grant, which may be immediately or based on the passage of time, generally over four years, and have a term of up to 10 years. Unexercised stock options terminate on the expiration date of the grant. The Company recognizes the share-based compensation expense over the requisite service period of the individual grantees, which generally equals the vesting period. 2019 Equity Incentive Plan The 2019 Plan, is designed to secure and retain the services of the Company’s employees and directors. The 2019 Plan is successor to and continuation of the 2014 Equity Incentive Plan, as amended, the ("2014 Plan"), and no additional awards may be issued from the 2014 Plan. Subject to adjustment for certain changes in the Company’s capitalization, the aggregate number of shares of common stock that may be issued under the 2019 Plan (the "Share Reserve") will not exceed the sum of (i) 250,000 new shares, plus (ii) an additional 600,000 shares that were approved at the Company’s Special Meeting of Stockholders in January 2020, plus (iii) an additional 500,000 shares that were approved at the Company's Annual Meeting of Stockholders in June 2020, and plus (iv) the Prior Plans’ Returning Shares, as defined in the 2019 Plan documents, in an amount not to exceed 600,540 shares, including any stock award granted under the 2014 Plan, 2011 Stock Option Plan, as amended, or 2006 Stock Option Plan, as amended, that were outstanding as of the date the 2019 Plan was approved by the Company's stockholders, as such shares become available from time to time. The following shares of common stock (the "2019 Plan Returning Shares") will also become available again for issuance under the 2019 Plan: (i) any shares subject to a stock award granted under the 2019 Plan that are not issued because such stock award expires or otherwise terminates without all of the shares covered by such stock award having been issued; (ii) any shares subject to a stock award granted under the 2019 Plan that are not issued because such stock award is settled in cash; and (iii) any shares issued pursuant to a stock award granted under the 2019 Plan that are forfeited back to or repurchased by the Company because of a failure to vest. The 2019 Plan provides for the grant of incentive stock options, non-statutory stock options, stock appreciation rights, restricted stock awards, restricted stock unit awards, performance stock awards, and other stock awards. The following table summarizes the stock option activity for all stock plans during the nine months ended September 30, 2020: Options and Inducement Awards Outstanding at December 31, 2019 567,842 Granted 676,595 Exercised — Forfeited (101,967) Outstanding at September 30, 2020 1,142,470 Exercisable at September 30, 2020 350,622 The following table summarizes the stock award activity for all stock plans during the nine months ended September 30, 2020: Restricted Stock Awards and Units Outstanding at December 31, 2019 6,359 Granted 207,547 Vested (2,309) Forfeited (29,370) Outstanding at September 30, 2020 182,227 2014 Employee Stock Purchase Plan The 2014 Employee Stock Purchase Plan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 shares of the Company’s common stock to participating employees and allows eligible employees to purchase shares of common stock at a 15% discount from the lesser of the grant date or purchase date fair market value. During the nine-month periods ended September 30, 2020 and 2019 there were 9,526 and 4,000 shares purchased by the ESPP, respectively. A summary of activity within the ESPP follows: Nine Months Ended September 30, (in thousands) 2020 2019 Deductions from employees $ 116 $ 113 Share-based compensation expense recognized 70 75 Remaining share-based compensation expense 113 116 As of September 30, 2020, there were 23,937 shares available for issuance under the ESPP. Share-Based Compensation Expense The fair value of option grants is determined using the Black-Scholes option-pricing model and has been estimated with the following weighted-average assumptions: Nine Months Ended September 30, 2020 2019 Risk-free interest rate 1.18 % 2.24 % Volatility 81.78 % 72.10 % Expected life (years) 6.03 6.04 Expected dividend yield — — Share-based compensation expense by classification for the three and nine months ended September 30, 2020 and 2019 are as follows: Three Months Ended September 30, Nine Months Ended September 30, (in thousands) 2020 2019 2020 2019 Research and development $ 668 $ 761 $ 1,877 $ 2,784 General and administrative 938 873 2,616 2,978 Total $ 1,606 $ 1,634 $ 4,493 $ 5,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Development and Co-Commercialization Agreement - Adaptimmune Therapeutics plc On December 16, 2016, the Company entered into a Co-Development and Co-Commercialization Agreement with and Adaptimmune Therapeutics plc ("Adaptimmune") in order to facilitate a staged collaboration to evaluate, develop and commercialize next generation T cell therapies. Under the Agreement, the parties agreed to evaluate the Company’s GoTCR technology (inducible MyD88/CD40 co-stimulation, or "iMC") with Adaptimmune’s affinity-optimized SPEAR® T cells for the potential to create enhanced TCR product candidates. Depending on results of the preclinical proof-of-concept phase, the parties expect to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 cell therapies covered by the Agreement, unless earlier terminated by either party for material breach, non-performance or cessation of development, bankruptcy/insolvency, or failure to progress to co-development phase. License Agreement - Baylor In March 2016, the Company and Baylor College of Medicine (“BCM”) entered into two additional license agreements pursuant to which the Company obtained exclusive rights to technologies and patent rights owned by BCM. The Company paid BCM a nonrefundable license fee of $100,000 and could incur additional payments upon the achievement of certain milestone events as set forth in the agreement. If the Company is successful in developing any of the licensed technologies, resulting sales would be subject to a royalty payment in the low single digits. License Agreement - Agensys, Inc. On December 10, 2015, the Company and Agensys, Inc. (“Agensys”), entered into a license agreement (the “Agensys Agreement”), pursuant to which (i) Agensys granted the Company, within the field of cell and gene therapy of diseases in humans, an exclusive, worldwide license and sublicense to its patent rights directed to prostate stem cell antigen 1 (“PSCA”) and related antibodies, and (ii) the Company granted Agensys a non-exclusive, fully paid license to the Company’s patents directed to inventions that were made by the Company in the course of developing the Company’s licensed products, solely for use with Agensys therapeutic products containing a soluble antibody that binds to PSCA or, to the extent not based upon the Company’s other proprietary technology, to non-therapeutic applications of antibodies not used within the field. As consideration for the rights granted to the Company under the Agreement, the Company agreed to pay to Agensys a non-refundable upfront fee of $3.0 million, which was included in license fee expense. The Company is also required to make aggregate milestone payments to Agensys of up to (i) $5.0 million upon the first achievement of certain specified clinical milestones for its licensed products, (ii) $50.0 million upon the achievement of certain specified clinical milestones for each licensed product, and (iii) $75.0 million upon the achievement of certain sales milestones for each licensed product. The Agreement additionally provides that the Company will pay to Agensys a royalty that ranges from the mid to high single digits based on the level of annual net sales of licensed products by the Company, its affiliates or permitted sublicensees. The royalty payments are subject to reduction under specified circumstances. These milestone and royalty payments will be expensed as incurred. Under the Agreement, Agensys also was granted the option to obtain an exclusive license, on a product-by-product basis, from the Company to commercialize in Japan each licensed product developed under the Agensys Agreement that has completed a phase 2 clinical trial. As to each such licensed product, if Agensys or its affiliate, Astellas Pharma, Inc., exercises the option, the Agensys Agreement provides that the Company will be paid an option exercise fee of $5.0 million. In addition, the Agensys Agreement provides that the Company will be paid a royalty that ranges from the mid to high single digits based on the level of annual net sales in Japan of each such licensed product. If the option is exercised, the aggregate milestone payments payable by the Company to Agensys, described above with respect to each licensed product, would be reduced by up to an aggregate of $65.0 million upon the achievement of certain specified clinical and sales milestones. The Agensys Agreement will terminate upon the expiration of the last royalty term for the products covered by the Agensys Agreement, which is the earlier of (i) the date of expiration or abandonment of the last valid claim within the licensed patent rights covering any licensed products under the Agreement, (ii) the expiration of regulatory exclusivity as to a licensed product, and (iii) 10 years after the first commercial sale of a licensed product. Either party may terminate the Agensys Agreement upon a material breach by the other party that remains uncured following 60 days after the date of written notice of such breach (or 30 days if such material breach is related to failure to make payment of amounts due under the Agensys Agreement) or upon certain insolvency events. In addition, Agensys may terminate the Agensys Agreement immediately upon written notice to the Company if the Company or any of its affiliates or permitted sublicensees commences an interference proceeding or challenges the validity or enforceability of any of Agensys’ patent rights.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ten Litigation Securities Litigation On May 29, 2020, the U.S. District Court for the Southern District of Texas, Houston Division granted the Company’s motion to dismiss with prejudice in the purported class action complaint filed on February 6, 2018 against the Company and certain of its current and former employees, captioned Nipun Kakkar v. Bellicum Pharmaceuticals, Inc., Rick Fair and Alan Musso. As previously reported, the complaint alleged that the Company and members of its management violated federal securities laws by making allegedly false and misleading statements. The court’s written order dismissed the case in its entirety with prejudice, resulting in a termination of all claims. The deadline for the plaintiffs to appeal has expired. On July 19, 2018, a purported shareholder derivative complaint captioned Seung Paik v. Richard A. Fair, et al. was filed against the Company’s directors and certain of the Company’s officers in the U.S. District Court for the Southern District of Texas, Houston Division. The lawsuit is based on the same facts as the Kakkar class action and purports to seek damages on behalf of the Company against the individual defendants for breach of fiduciary duty, waste, unjust enrichment and violations of Section 14(a) of the Exchange Act. The complaint alleges that the defendants caused or allowed the Company to disseminate misstatements regarding the clinical trials for rivo-cel and to make false or misleading statements in the proxy materials for the Company’s 2017 annual meeting of stockholders. On July 8, 2019, another purported shareholder derivative complaint captioned Scott Ludovissy and Ann Gordon Trammell v. Richard A. Fair, et al. was filed against the same defendants in the same court. On November 1, 2019, an additional purported shareholder derivative complaint captioned Mildred Taylor and Jessica Amor v. Richard A. Fair, et al. was filed against certain of the Company’s officers and directors in the District of Delaware. The lawsuit purports to seek monetary damages. The Taylor complaint includes substantially similar factual allegations as the other matters described above and seeks to hold the defendants liable for allegedly causing the Company to make material misstatements. The Paik, Ludovissy, and Taylor derivative causes of action have been stayed until reinstated on motion of the parties. Other Litigation On May 29, 2019, Bellicum was served with a second amended complaint indicating that the Company had been added as an additional defendant in an ongoing civil tort lawsuit, captioned Kelly v. Children’s Hospital of Los Angeles et al., filed in the Los Angeles County Superior Court, Case No. BC681477. On July 10, 2019, a third amended complaint was filed, which alleges claims for wrongful death, negligence, breach of fiduciary duty, fraud, medical battery on decedent, medical battery on individual plaintiffs, products liability - failure to warn, breach of express warranty and products liability design or manufacturing defect. Plaintiffs are seeking unspecified monetary damages including punitive damages. In response to the third amended complaint, Bellicum filed a demurrer and a motion to strike portions of the third amended complaint, the hearings for which have been continued indefinitely due to the COVID-19 pandemic. The Company intends to vigorously defend itself in these proceedings. An adverse finding could materially affect our business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Equity Offering In November 2020, the Company closed an underwritten offering of 1,040,000 shares of its common stock, pre-funded warrants to purchase 3,109,378 shares of its common stock, and accompanying common warrants to purchase up to an aggregate of 4,149,378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6.025 and $6.024 for each pre-funded warrant. The pre-funded warrants are immediately exercisable at a price of $0.001 per share of common stock. The common warrants are immediately exercisable at an exercise price of $6.50 per share of common stock and will expire five years from the date of issuance. The shares of common stock and pre-funded warrants, and the accompanying common warrants, were issued separately and were immediately separable upon issuance. The gross proceeds to the Company were approximately $25.0 million before deducting underwriting discounts and commissions and other offering expenses. Restructuring In October 2020, the Board of Directors of the Company approved a restructuring plan that will focus the business efforts on its clinical GoCAR-T® product candidates. The company plans to pause development of its BCMA GoCAR-NK program and will initiate a reduction in force. The Company has a severance plan for affected employees. The reduction in force includes 54 employees by the end of 2020, which represented approximately 79% of its workforce as of October 29, 2020, the date affected employees were notified. The Company incurred a severance-related charge totaling approximately $2.5 million that will be recorded in the fourth quarter of 2020. The Company may also incur other charges or cash expenditures not currently contemplated due to events that may occur as a result of, or associated with, the restructuring plans. Oxford Loan Agreement In October 2020, the Company entered into an agreement for the early settlement of all debt obligations under the Oxford Loan Agreement. The Company remitted payment of $27.4 million, which included full repayment of the outstanding principal balance, the Oxford Final Payment Fee, and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The accompanying unaudited condensed financial statements have been prepared in conformity with the authoritative U.S. generally accepted accounting principles (“GAAP”) for interim financial information and pursuant to Form 10-Q and Article 10 of Regulation S-X of the Securities and Exchange Commission (SEC).</t>
        </is>
      </c>
    </row>
    <row r="5">
      <c r="A5" s="4" t="inlineStr">
        <is>
          <t>Use of Estimates</t>
        </is>
      </c>
      <c r="B5" s="4" t="inlineStr">
        <is>
          <t>Use of Estimates The preparation of the interim condensed consolidated financial statements in accordance with GAAP requires management to make certain estimates and judgments that affect the reported amounts of assets, liabilities, and expenses. Actual results could differ from those estimates.</t>
        </is>
      </c>
    </row>
    <row r="6">
      <c r="A6" s="4" t="inlineStr">
        <is>
          <t>Revenue Recognition</t>
        </is>
      </c>
      <c r="B6" s="4" t="inlineStr">
        <is>
          <t>Revenue Recognition Cancer Research Grant Contract On August 9, 2017, the Company entered into a Cancer Research Grant Contract (the “CPRIT Agreement”) with the Cancer Prevention Research Institute of Texas (“CPRIT”), pursuant to which CPRIT awarded a grant of approximately $16.9 million to the Company to fund development of rivo-cel for hematologic cancer (the “CPRIT Award”). The CPRIT Award is contingent upon funds being available during the term of the CPRIT Agreement and subject to CPRIT’s ability to perform its obligations under the CPRIT Agreement. During 2017, the Company received $4.2 million in advance funding from CPRIT, which was recorded as deferred revenue. During the three and nine month periods ended September 30, 2020, the Company did not incur expenses or recognize revenue for work performed under the CPRIT grant. During the three and nine month periods ended September 30, 2019, the Company incurred expenses and recognized revenue of $0.1 million and $2.0 million, respectively, f or work performed under the CPRIT grant. The CPRIT Agreement was due to expire on February 29, 2020, but was terminated early by the Company on January 31, 2020. Upon termination of the CPRIT Agreement, the Company reclassified the remaining unexpended award proceeds of $0.8 million from deferred revenue to accrued liabilities. During the nine months ended September 30, 2020, the Company returned the remaining unexpended award proceeds to CPRIT and released the accrued liability.</t>
        </is>
      </c>
    </row>
    <row r="7">
      <c r="A7" s="4" t="inlineStr">
        <is>
          <t>Cash and Cash Equivalents</t>
        </is>
      </c>
      <c r="B7" s="4" t="inlineStr">
        <is>
          <t>Cash, Cash Equivalents and Restricted Cash The Company considers all short-term, highly liquid investments with maturity of three months or less from the date of purchase and that can be liquidated without prior notice or penalty, to be cash equivalents.</t>
        </is>
      </c>
    </row>
    <row r="8">
      <c r="A8" s="4" t="inlineStr">
        <is>
          <t>Warrant Derivatives</t>
        </is>
      </c>
      <c r="B8" s="4" t="inlineStr">
        <is>
          <t>Warrant Derivatives Freestanding warrants are classified as liabilities in the accompanying consolidated balance sheets as they are exercisable for multiple underlying instruments that are potentially redeemable. The Company accounts for these warrants at fair value on the date of issuance and are subject to re-measurement to fair value at each balance sheet date. Any change in fair value is recognized as a component of other income (expense) on the accompanying consolidated statements of operations and comprehensive loss. The Company will continue to adjust the liability for changes in fair value until the earlier of the exercise or expiration of the warrants or a change in control, as defined. The warrants are freely exercisable at any time from the issuance date until the expiration date, provided exercise does not cause a warrant holder to exceed a pre-determined beneficial ownership limit. The Company estimates the fair value of these liabilities using the Black-Scholes valuation technique, which utilizes assumptions including (i) the fair value of the underlying stock at the valuation measurement date, (ii) volatility of the price of the underlying stock, (iii) the expected term, and (iv) risk-free interest rates.</t>
        </is>
      </c>
    </row>
    <row r="9">
      <c r="A9" s="4" t="inlineStr">
        <is>
          <t>Preferred Stock</t>
        </is>
      </c>
      <c r="B9" s="4" t="inlineStr">
        <is>
          <t>Preferred Stock Preferred shares issued by the Company that are subject to mandatory redemption are classified as liability instruments in the accompanying condensed consolidated balance sheets and are measured at fair value at the date of issuance. Conditionally redeemable preferred shares (including preferred shares that feature redemption rights that are either within the control of the holder or subject to redemption upon the occurrence of uncertain events not solely within the Company’s control) are classified within mezzanine equity in the accompanying condensed consolidated balance sheets. At all other times, preferred shares are classified within stockholders’ (deficit) equity.</t>
        </is>
      </c>
    </row>
    <row r="10">
      <c r="A10" s="4" t="inlineStr">
        <is>
          <t>Operating Leases</t>
        </is>
      </c>
      <c r="B10" s="4" t="inlineStr">
        <is>
          <t>Operating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s are recognized as ROU assets and operating lease liabilities on the balance sheet based on the present value of the future minimum lease payments over the lease term at commencement date calculated using the Company's incremental borrowing rate applicable to the underlying asset unless the implicit rate is readily determinable.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Leases with a term of 12 months or less are not recognized on the balance sheets.</t>
        </is>
      </c>
    </row>
    <row r="11">
      <c r="A11" s="4" t="inlineStr">
        <is>
          <t>Fair Value of Financial Instruments</t>
        </is>
      </c>
      <c r="B11"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Accounting standards include disclosure requirements around fair values used for certain financial instruments and establish a fair value hierarchy. The three-tier hierarchy defines a three-tiered valuation hierarchy for disclosures that prioritizes valuation inputs into three levels based on the extent to which inputs used in measuring fair value are observable in the market, as described further in Note 2.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ccrued liabilities, and debt approximate their fair values due to the short-term nature of these instruments.</t>
        </is>
      </c>
    </row>
    <row r="12">
      <c r="A12" s="4" t="inlineStr">
        <is>
          <t>Financial Instruments and Credit Risks</t>
        </is>
      </c>
      <c r="B12" s="4" t="inlineStr">
        <is>
          <t>Financial Instruments and Credit Risks Financial instruments that potentially subject the Company to credit risk include cash and cash equivalents and accounts receivable. Cash is deposited in demand accounts in federally insured domestic institutions to minimize risk. Insurance is provided through the Federal Deposit Insurance Corporation and Security Investor Protection Corporation. Although the balances in these accounts exceed the federally insured limit from time to time, the Company has not incurred losses related to these deposits.</t>
        </is>
      </c>
    </row>
    <row r="13">
      <c r="A13" s="4" t="inlineStr">
        <is>
          <t>Equity Issuance Costs</t>
        </is>
      </c>
      <c r="B13" s="4" t="inlineStr">
        <is>
          <t>Equity Issuance Costs Equity issuance costs represent costs paid to third parties in order to obtain equity financing. The costs related to preferred and common stock have been offset against the proceeds of the equity issuances.</t>
        </is>
      </c>
    </row>
    <row r="14">
      <c r="A14" s="4" t="inlineStr">
        <is>
          <t>Net Loss and Net Loss per Share of Common Stock Attributable to Common Stockholders</t>
        </is>
      </c>
      <c r="B14" s="4" t="inlineStr">
        <is>
          <t>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earnings per share is based on the treasury stock method and includes the effect from potential issuance of ordinary shares, such as shares issuable pursuant to the conversion of preferred stock to common stock, exercise of warrants to purchase common stock, exercise of stock options, and vesting of restricted stock units.</t>
        </is>
      </c>
    </row>
    <row r="15">
      <c r="A15" s="4" t="inlineStr">
        <is>
          <t>New Accounting Requirements and Disclosures</t>
        </is>
      </c>
      <c r="B15" s="4" t="inlineStr">
        <is>
          <t>New Accounting Requirements and Disclosures Fair Value Measurement In August 2018, the FASB issued ASU No. 2018-13, Fair Value Measurement (Topic 820): Disclosure Framework—Changes to the Disclosure Requirements for Fair Value Measurement,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adopted the standard effective January 1, 2020 with no material effect on its financial statements. Financial Instruments – Credit Losses In June 2016, the FASB issued ASU No. 2016-13, Financial Instruments — Credit Losses (Topic 326): Measurement of Credit Losses on Financial Instruments , which requires the measurement of all expected credit losses for financial assets including trade receivables held at the reporting date based on historical experience, current conditions, and reasonable and supportable forecasts. ASU No. 2016-13 is effective for fiscal years, and interim periods within those fiscal years, beginning after December 15, 2019. The Company adopted the standard effective January 1, 2020 with no material effect on its financial statements.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ill be effective for the Company during the first quarter of 2023. The Company is in the process of assessing the impact adoption will have on its consolidated financial statements. Income Taxes In December 2019, the FASB issued ASU No. 2019-12, Simplifying the Accounting for Income Taxes (Topic 740) .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evaluating the impact this change will have on its consolidated financial statements. Investment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Cash, Cash Equivalents and Restricted Cash, Reconciliation</t>
        </is>
      </c>
      <c r="B4" s="4" t="inlineStr">
        <is>
          <t xml:space="preserve">The following table provides a reconciliation of cash, cash equivalents and restricted cash reported within the balance sheets that sum to the total of the same such amounts shown in the statements of cash flows. (in thousands) September 30, 2020 December 31, 2019 Cash and cash equivalents $ 53,125 $ 91,028 Restricted cash, current — 2,788 Restricted cash, non-current 1,501 — Total cash, cash equivalents and restricted cash shown in the statements of cash flows $ 54,626 $ 93,816 </t>
        </is>
      </c>
    </row>
    <row r="5">
      <c r="A5" s="4" t="inlineStr">
        <is>
          <t>Accrued Expenses and Other Liabilities</t>
        </is>
      </c>
      <c r="B5" s="4" t="inlineStr">
        <is>
          <t xml:space="preserve">Accrued expenses and other liabilities consist of the following: (in thousands) September 30, 2020 December 31, 2019 Accrued payroll $ 2,237 $ 2,032 Accrued patient treatment costs 951 1,162 Accrued manufacturing costs 408 2,230 Accrued professional services 584 654 Accrued construction costs 694 — Accrued obligations under material supply agreements — 1,121 Accrued other 1,803 2,571 Total accrued expenses and other current liabilities $ 6,677 $ 9,770 </t>
        </is>
      </c>
    </row>
    <row r="6">
      <c r="A6" s="4" t="inlineStr">
        <is>
          <t>Earnings Per Share, Potentially Dilutive Securities</t>
        </is>
      </c>
      <c r="B6" s="4" t="inlineStr">
        <is>
          <t xml:space="preserve">The following outstanding shares of common stock equivalents were excluded from the computations of diluted net loss per share of common stock attributable to common stockholders for the periods presented as the effect of including such securities would be anti-dilutive. September 30, 2020 September 30, 2019 Common Stock Equivalents: Number of Shares Redeemable convertible series 1 preferred stock 5,340,000 5,415,000 Warrants to purchase common stock 5,750,000 5,750,000 Private placement option 9,675,000 9,675,000 Options to purchase common stock 1,142,470 701,020 Unvested shares of restricted stock units 182,227 16,609 Total common stock equivalents 22,089,697 21,557,6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AND INVESTMENT SECURITIES (Tables)</t>
        </is>
      </c>
      <c r="B1" s="2" t="inlineStr">
        <is>
          <t>9 Months Ended</t>
        </is>
      </c>
    </row>
    <row r="2">
      <c r="B2" s="2" t="inlineStr">
        <is>
          <t>Sep. 30, 2020</t>
        </is>
      </c>
    </row>
    <row r="3">
      <c r="A3" s="3" t="inlineStr">
        <is>
          <t>Fair Value Disclosures [Abstract]</t>
        </is>
      </c>
    </row>
    <row r="4">
      <c r="A4" s="4" t="inlineStr">
        <is>
          <t>Summary of Assets Measured at Fair Value on a Recurring Basis</t>
        </is>
      </c>
      <c r="B4" s="4" t="inlineStr">
        <is>
          <t xml:space="preserve">The following table presents the Company’s investment securities (including, if applicable, those classified on the Company’s balance sheet as cash equivalents) that are measured at fair value on a recurring basis: Fair Value at September 30, 2020 Fair Value at December 31, 2019 (in thousands) Level 1 Level 2 Level 3 Level 1 Level 2 Level 3 Cash equivalents: Money market funds and treasury bills $ 48,259 $ — $ — $ 77,170 $ — $ — Total cash equivalents $ 48,259 $ — $ — $ 77,170 $ — $ — </t>
        </is>
      </c>
    </row>
    <row r="5">
      <c r="A5" s="4" t="inlineStr">
        <is>
          <t>Schedule of Derivative Liabilities at Fair Value</t>
        </is>
      </c>
      <c r="B5" s="4" t="inlineStr">
        <is>
          <t xml:space="preserve">The fair value of the warrants has been estimated with the following weighted-average assumptions: September 30, 2020 December 31, 2019 Risk-free interest rate 0.33% 1.83% Volatility of underlying stock price 90.00% 78.67% Expected term (years) 5.89 6.64 The fair value of the private placement option has been estimated with the following weighted-average assumptions: September 30, 2020 Risk-free interest rate 0.55% Volatility of underlying stock price 90.00% Expected term (years) 7.00 The following table provides the warrant derivative and private placement option reported at fair value and measured on a recurring basis: Fair Value at September 30, 2020 Fair Value at December 31, 2019 (in thousands) Level 1 Level 2 Level 3 Level 1 Level 2 Level 3 Warrant derivative liability $ — $ — $ 23,683 $ — $ — $ 52,184 Private placement option liability — — 26,339 — — 12,094 Total fair value $ — $ — $ 50,022 $ — $ — $ 64,278 The following table reflects the fair value roll forward reconciliation of the warrant derivative and private placement option liabilities for the period ended September 30, 2020: (in thousands) Warrant Derivative Liability Private Placement Option Liability Total Balance, December 31, 2019 $ 52,184 $ 12,094 $ 64,278 Change in fair value (28,501) 14,245 (14,256) Balance, September 30, 2020 $ 23,683 $ 26,339 $ 50,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3125</v>
      </c>
      <c r="C3" s="6" t="n">
        <v>91028</v>
      </c>
    </row>
    <row r="4">
      <c r="A4" s="4" t="inlineStr">
        <is>
          <t>Restricted cash, current</t>
        </is>
      </c>
      <c r="B4" s="5" t="n">
        <v>0</v>
      </c>
      <c r="C4" s="5" t="n">
        <v>2788</v>
      </c>
    </row>
    <row r="5">
      <c r="A5" s="4" t="inlineStr">
        <is>
          <t>Accounts receivable, interest and other receivables</t>
        </is>
      </c>
      <c r="B5" s="5" t="n">
        <v>125</v>
      </c>
      <c r="C5" s="5" t="n">
        <v>303</v>
      </c>
    </row>
    <row r="6">
      <c r="A6" s="4" t="inlineStr">
        <is>
          <t>Prepaid expenses and other current assets</t>
        </is>
      </c>
      <c r="B6" s="5" t="n">
        <v>1243</v>
      </c>
      <c r="C6" s="5" t="n">
        <v>884</v>
      </c>
    </row>
    <row r="7">
      <c r="A7" s="4" t="inlineStr">
        <is>
          <t>Assets held for sale</t>
        </is>
      </c>
      <c r="B7" s="5" t="n">
        <v>0</v>
      </c>
      <c r="C7" s="5" t="n">
        <v>16851</v>
      </c>
    </row>
    <row r="8">
      <c r="A8" s="4" t="inlineStr">
        <is>
          <t>Total current assets</t>
        </is>
      </c>
      <c r="B8" s="5" t="n">
        <v>54493</v>
      </c>
      <c r="C8" s="5" t="n">
        <v>111854</v>
      </c>
    </row>
    <row r="9">
      <c r="A9" s="4" t="inlineStr">
        <is>
          <t>Operating lease right-of-use assets</t>
        </is>
      </c>
      <c r="B9" s="5" t="n">
        <v>1296</v>
      </c>
      <c r="C9" s="5" t="n">
        <v>1042</v>
      </c>
    </row>
    <row r="10">
      <c r="A10" s="4" t="inlineStr">
        <is>
          <t>Property and equipment, net</t>
        </is>
      </c>
      <c r="B10" s="5" t="n">
        <v>2861</v>
      </c>
      <c r="C10" s="5" t="n">
        <v>2529</v>
      </c>
    </row>
    <row r="11">
      <c r="A11" s="4" t="inlineStr">
        <is>
          <t>Restricted cash, non-current</t>
        </is>
      </c>
      <c r="B11" s="5" t="n">
        <v>1501</v>
      </c>
      <c r="C11" s="5" t="n">
        <v>0</v>
      </c>
    </row>
    <row r="12">
      <c r="A12" s="4" t="inlineStr">
        <is>
          <t>Other assets</t>
        </is>
      </c>
      <c r="B12" s="5" t="n">
        <v>342</v>
      </c>
      <c r="C12" s="5" t="n">
        <v>825</v>
      </c>
    </row>
    <row r="13">
      <c r="A13" s="4" t="inlineStr">
        <is>
          <t>Total assets</t>
        </is>
      </c>
      <c r="B13" s="5" t="n">
        <v>60493</v>
      </c>
      <c r="C13" s="5" t="n">
        <v>116250</v>
      </c>
    </row>
    <row r="14">
      <c r="A14" s="3" t="inlineStr">
        <is>
          <t>Current liabilities:</t>
        </is>
      </c>
    </row>
    <row r="15">
      <c r="A15" s="4" t="inlineStr">
        <is>
          <t>Accounts payable</t>
        </is>
      </c>
      <c r="B15" s="5" t="n">
        <v>1463</v>
      </c>
      <c r="C15" s="5" t="n">
        <v>2643</v>
      </c>
    </row>
    <row r="16">
      <c r="A16" s="4" t="inlineStr">
        <is>
          <t>Accrued expenses and other current liabilities</t>
        </is>
      </c>
      <c r="B16" s="5" t="n">
        <v>6677</v>
      </c>
      <c r="C16" s="5" t="n">
        <v>9770</v>
      </c>
    </row>
    <row r="17">
      <c r="A17" s="4" t="inlineStr">
        <is>
          <t>Warrant derivative liability</t>
        </is>
      </c>
      <c r="B17" s="5" t="n">
        <v>23683</v>
      </c>
      <c r="C17" s="5" t="n">
        <v>52184</v>
      </c>
    </row>
    <row r="18">
      <c r="A18" s="4" t="inlineStr">
        <is>
          <t>Private placement option liability</t>
        </is>
      </c>
      <c r="B18" s="5" t="n">
        <v>26339</v>
      </c>
      <c r="C18" s="5" t="n">
        <v>12094</v>
      </c>
    </row>
    <row r="19">
      <c r="A19" s="4" t="inlineStr">
        <is>
          <t>Current portion of long-term debt</t>
        </is>
      </c>
      <c r="B19" s="5" t="n">
        <v>9585</v>
      </c>
      <c r="C19" s="5" t="n">
        <v>11000</v>
      </c>
    </row>
    <row r="20">
      <c r="A20" s="4" t="inlineStr">
        <is>
          <t>Current portion of lease liabilities</t>
        </is>
      </c>
      <c r="B20" s="5" t="n">
        <v>781</v>
      </c>
      <c r="C20" s="5" t="n">
        <v>454</v>
      </c>
    </row>
    <row r="21">
      <c r="A21" s="4" t="inlineStr">
        <is>
          <t>Liabilities Held-For-Sale, Not Part Of Disposal Group, Current</t>
        </is>
      </c>
      <c r="B21" s="5" t="n">
        <v>0</v>
      </c>
      <c r="C21" s="5" t="n">
        <v>6273</v>
      </c>
    </row>
    <row r="22">
      <c r="A22" s="4" t="inlineStr">
        <is>
          <t>Total current liabilities</t>
        </is>
      </c>
      <c r="B22" s="5" t="n">
        <v>68528</v>
      </c>
      <c r="C22" s="5" t="n">
        <v>94418</v>
      </c>
    </row>
    <row r="23">
      <c r="A23" s="4" t="inlineStr">
        <is>
          <t>Long-term debt, net of deferred issuance costs</t>
        </is>
      </c>
      <c r="B23" s="5" t="n">
        <v>17682</v>
      </c>
      <c r="C23" s="5" t="n">
        <v>25717</v>
      </c>
    </row>
    <row r="24">
      <c r="A24" s="4" t="inlineStr">
        <is>
          <t>Long-term lease liabilities</t>
        </is>
      </c>
      <c r="B24" s="5" t="n">
        <v>1005</v>
      </c>
      <c r="C24" s="5" t="n">
        <v>864</v>
      </c>
    </row>
    <row r="25">
      <c r="A25" s="4" t="inlineStr">
        <is>
          <t>Total liabilities</t>
        </is>
      </c>
      <c r="B25" s="5" t="n">
        <v>87215</v>
      </c>
      <c r="C25" s="5" t="n">
        <v>120999</v>
      </c>
    </row>
    <row r="26">
      <c r="A26" s="4" t="inlineStr">
        <is>
          <t>Commitments and contingencies</t>
        </is>
      </c>
      <c r="B26" s="4" t="inlineStr">
        <is>
          <t xml:space="preserve"> </t>
        </is>
      </c>
      <c r="C26" s="4" t="inlineStr">
        <is>
          <t xml:space="preserve"> </t>
        </is>
      </c>
    </row>
    <row r="27">
      <c r="A27" s="4" t="inlineStr">
        <is>
          <t>Preferred stock: $0.01 par value; 10,000,000 shares authorized</t>
        </is>
      </c>
      <c r="B27" s="5" t="n">
        <v>21308</v>
      </c>
      <c r="C27" s="5" t="n">
        <v>21468</v>
      </c>
    </row>
    <row r="28">
      <c r="A28" s="3" t="inlineStr">
        <is>
          <t>Stockholders’ deficit:</t>
        </is>
      </c>
    </row>
    <row r="29">
      <c r="A29" s="4" t="inlineStr">
        <is>
          <t>Common stock, $0.01 par value; 80,000,000 and 40,000,000 shares authorized at September 30, 2020 and December 31, 2019, respectively, 5,127,525 shares issued and 5,059,779 shares outstanding at September 30, 2020; 5,076,593 shares issued and 5,008,846 shares outstanding at December 31, 2019</t>
        </is>
      </c>
      <c r="B29" s="5" t="n">
        <v>51</v>
      </c>
      <c r="C29" s="5" t="n">
        <v>507</v>
      </c>
    </row>
    <row r="30">
      <c r="A30" s="4" t="inlineStr">
        <is>
          <t>Treasury stock: 67,746 shares held at September 30, 2020 and December 31, 2019</t>
        </is>
      </c>
      <c r="B30" s="5" t="n">
        <v>-5056</v>
      </c>
      <c r="C30" s="5" t="n">
        <v>-5056</v>
      </c>
    </row>
    <row r="31">
      <c r="A31" s="4" t="inlineStr">
        <is>
          <t>Additional paid-in capital</t>
        </is>
      </c>
      <c r="B31" s="5" t="n">
        <v>516858</v>
      </c>
      <c r="C31" s="5" t="n">
        <v>511684</v>
      </c>
    </row>
    <row r="32">
      <c r="A32" s="4" t="inlineStr">
        <is>
          <t>Accumulated other comprehensive loss</t>
        </is>
      </c>
      <c r="B32" s="5" t="n">
        <v>-353</v>
      </c>
      <c r="C32" s="5" t="n">
        <v>-327</v>
      </c>
    </row>
    <row r="33">
      <c r="A33" s="4" t="inlineStr">
        <is>
          <t>Accumulated deficit</t>
        </is>
      </c>
      <c r="B33" s="5" t="n">
        <v>-559530</v>
      </c>
      <c r="C33" s="5" t="n">
        <v>-533025</v>
      </c>
    </row>
    <row r="34">
      <c r="A34" s="4" t="inlineStr">
        <is>
          <t>Total stockholders’ deficit</t>
        </is>
      </c>
      <c r="B34" s="5" t="n">
        <v>-48030</v>
      </c>
      <c r="C34" s="5" t="n">
        <v>-26217</v>
      </c>
    </row>
    <row r="35">
      <c r="A35" s="4" t="inlineStr">
        <is>
          <t>Total liabilities, preferred stock and stockholders' deficit</t>
        </is>
      </c>
      <c r="B35" s="6" t="n">
        <v>60493</v>
      </c>
      <c r="C35" s="6" t="n">
        <v>116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t>
        </is>
      </c>
      <c r="B4" s="4" t="inlineStr">
        <is>
          <t>Components of lease cost are as follows: Three Months Ended September 30, Nine Months Ended September 30, (in thousands) 2020 2019 2020 2019 Finance lease cost: Amortization of leased asset $ 18 $ 18 $ 54 $ 42 Interest on lease liabilities 5 7 17 17 Operating lease cost 169 594 668 1,587 Short-term lease cost 235 — 476 47 Total lease cost $ 427 $ 619 $ 1,215 $ 1,693 September 30, 2020 Weighted-average remaining lease term: Operating leases 2.43 years Finance leases 1.66 years Weighted-average discount rate: Operating leases 11.55 % Finance leases 13.18 % Supplemental cash flow information and non-cash activity related to the Company's operating leases are as follows: Nine Months Ended September 30, (in thousands) 2020 2019 Operating cash flow information: Cash paid for amounts included in the measurement of lease liabilities: Operating cash flows from operating leases $ 827 $ 1,741 Operating cash flows from finance leases 17 17 Financing cash flows from finance leases 56 30 Non-cash activity: Right-of-use assets obtained in exchange for lease obligations $ 597 $ 2,263 Maturities of lease liabilities by year for leases are as follows:</t>
        </is>
      </c>
    </row>
    <row r="5">
      <c r="A5" s="4" t="inlineStr">
        <is>
          <t>Maturity of Finance Lease Liabilities</t>
        </is>
      </c>
      <c r="B5" s="4" t="inlineStr">
        <is>
          <t xml:space="preserve">(in thousands) Operating Leases Financing Leases 2020 $ 279 $ 24 2021 757 90 2022 571 39 2023 286 — 2024 and beyond — — Total lease payments 1,893 153 Less: Imputed interest (244) (16) Present value of lease liabilities $ 1,649 $ 137 </t>
        </is>
      </c>
    </row>
    <row r="6">
      <c r="A6" s="4" t="inlineStr">
        <is>
          <t>Maturity of Operating Lease Liabilities</t>
        </is>
      </c>
      <c r="B6" s="4" t="inlineStr">
        <is>
          <t xml:space="preserve">(in thousands) Operating Leases Financing Leases 2020 $ 279 $ 24 2021 757 90 2022 571 39 2023 286 — 2024 and beyond — — Total lease payments 1,893 153 Less: Imputed interest (244) (16) Present value of lease liabilities $ 1,649 $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UGUST 2019 PUBLIC OFFERING AND PRIVATE PLACEMENT (Tables)</t>
        </is>
      </c>
      <c r="B1" s="2" t="inlineStr">
        <is>
          <t>9 Months Ended</t>
        </is>
      </c>
    </row>
    <row r="2">
      <c r="B2" s="2" t="inlineStr">
        <is>
          <t>Sep. 30, 2020</t>
        </is>
      </c>
    </row>
    <row r="3">
      <c r="A3" s="3" t="inlineStr">
        <is>
          <t>Statement of Stockholders' Equity [Abstract]</t>
        </is>
      </c>
    </row>
    <row r="4">
      <c r="A4" s="4" t="inlineStr">
        <is>
          <t>Schedule of Derivative Liabilities at Fair Value</t>
        </is>
      </c>
      <c r="B4" s="4" t="inlineStr">
        <is>
          <t xml:space="preserve">The fair value of the warrants has been estimated with the following weighted-average assumptions: September 30, 2020 December 31, 2019 Risk-free interest rate 0.33% 1.83% Volatility of underlying stock price 90.00% 78.67% Expected term (years) 5.89 6.64 The fair value of the private placement option has been estimated with the following weighted-average assumptions: September 30, 2020 Risk-free interest rate 0.55% Volatility of underlying stock price 90.00% Expected term (years) 7.00 The following table provides the warrant derivative and private placement option reported at fair value and measured on a recurring basis: Fair Value at September 30, 2020 Fair Value at December 31, 2019 (in thousands) Level 1 Level 2 Level 3 Level 1 Level 2 Level 3 Warrant derivative liability $ — $ — $ 23,683 $ — $ — $ 52,184 Private placement option liability — — 26,339 — — 12,094 Total fair value $ — $ — $ 50,022 $ — $ — $ 64,278 The following table reflects the fair value roll forward reconciliation of the warrant derivative and private placement option liabilities for the period ended September 30, 2020: (in thousands) Warrant Derivative Liability Private Placement Option Liability Total Balance, December 31, 2019 $ 52,184 $ 12,094 $ 64,278 Change in fair value (28,501) 14,245 (14,256) Balance, September 30, 2020 $ 23,683 $ 26,339 $ 50,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SHARE-BASED COMPENSATION PLANS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The following table summarizes the stock option activity for all stock plans during the nine months ended September 30, 2020: Options and Inducement Awards Outstanding at December 31, 2019 567,842 Granted 676,595 Exercised — Forfeited (101,967) Outstanding at September 30, 2020 1,142,470 Exercisable at September 30, 2020 350,622 </t>
        </is>
      </c>
    </row>
    <row r="5">
      <c r="A5" s="4" t="inlineStr">
        <is>
          <t>Stock Award Activity For All Stock Plans</t>
        </is>
      </c>
      <c r="B5" s="4" t="inlineStr">
        <is>
          <t xml:space="preserve">The following table summarizes the stock award activity for all stock plans during the nine months ended September 30, 2020: Restricted Stock Awards and Units Outstanding at December 31, 2019 6,359 Granted 207,547 Vested (2,309) Forfeited (29,370) Outstanding at September 30, 2020 182,227 </t>
        </is>
      </c>
    </row>
    <row r="6">
      <c r="A6" s="4" t="inlineStr">
        <is>
          <t>ESPP Activity</t>
        </is>
      </c>
      <c r="B6" s="4" t="inlineStr">
        <is>
          <t xml:space="preserve">A summary of activity within the ESPP follows: Nine Months Ended September 30, (in thousands) 2020 2019 Deductions from employees $ 116 $ 113 Share-based compensation expense recognized 70 75 Remaining share-based compensation expense 113 116 </t>
        </is>
      </c>
    </row>
    <row r="7">
      <c r="A7" s="4" t="inlineStr">
        <is>
          <t>Valuation Assumptions</t>
        </is>
      </c>
      <c r="B7" s="4" t="inlineStr">
        <is>
          <t xml:space="preserve">The fair value of option grants is determined using the Black-Scholes option-pricing model and has been estimated with the following weighted-average assumptions: Nine Months Ended September 30, 2020 2019 Risk-free interest rate 1.18 % 2.24 % Volatility 81.78 % 72.10 % Expected life (years) 6.03 6.04 Expected dividend yield — — </t>
        </is>
      </c>
    </row>
    <row r="8">
      <c r="A8" s="4" t="inlineStr">
        <is>
          <t>Share-Based Compensation Expense by Classification</t>
        </is>
      </c>
      <c r="B8" s="4" t="inlineStr">
        <is>
          <t xml:space="preserve">Share-based compensation expense by classification for the three and nine months ended September 30, 2020 and 2019 are as follows: Three Months Ended September 30, Nine Months Ended September 30, (in thousands) 2020 2019 2020 2019 Research and development $ 668 $ 761 $ 1,877 $ 2,784 General and administrative 938 873 2,616 2,978 Total $ 1,606 $ 1,634 $ 4,493 $ 5,7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21" customWidth="1" min="6" max="6"/>
    <col width="27" customWidth="1" min="7" max="7"/>
    <col width="21" customWidth="1" min="8" max="8"/>
    <col width="20" customWidth="1" min="9" max="9"/>
    <col width="20" customWidth="1" min="10" max="10"/>
    <col width="20" customWidth="1" min="11" max="11"/>
    <col width="27" customWidth="1" min="12" max="12"/>
    <col width="21" customWidth="1" min="13" max="13"/>
    <col width="21" customWidth="1" min="14" max="14"/>
  </cols>
  <sheetData>
    <row r="1">
      <c r="A1" s="1" t="inlineStr">
        <is>
          <t>ORGANIZATION, BASIS OF PRESENTATION AND SUMMARY OF SIGNIFICANT ACCOUNTING POLICIES (Details)</t>
        </is>
      </c>
      <c r="B1" s="2" t="inlineStr">
        <is>
          <t>Sep. 15, 2020USD ($)</t>
        </is>
      </c>
      <c r="C1" s="2" t="inlineStr">
        <is>
          <t>Apr. 14, 2020USD ($)</t>
        </is>
      </c>
      <c r="D1" s="2" t="inlineStr">
        <is>
          <t>Feb. 05, 2020shares</t>
        </is>
      </c>
      <c r="E1" s="2" t="inlineStr">
        <is>
          <t>Sep. 30, 2020USD ($)shares</t>
        </is>
      </c>
      <c r="F1" s="2" t="inlineStr">
        <is>
          <t>Sep. 30, 2019USD ($)</t>
        </is>
      </c>
      <c r="G1" s="2" t="inlineStr">
        <is>
          <t>Sep. 30, 2020USD ($)shares</t>
        </is>
      </c>
      <c r="H1" s="2" t="inlineStr">
        <is>
          <t>Sep. 30, 2019USD ($)</t>
        </is>
      </c>
      <c r="I1" s="2" t="inlineStr">
        <is>
          <t>Jun. 15, 2020shares</t>
        </is>
      </c>
      <c r="J1" s="2" t="inlineStr">
        <is>
          <t>Jun. 14, 2020shares</t>
        </is>
      </c>
      <c r="K1" s="2" t="inlineStr">
        <is>
          <t>Feb. 04, 2020shares</t>
        </is>
      </c>
      <c r="L1" s="2" t="inlineStr">
        <is>
          <t>Dec. 31, 2019USD ($)shares</t>
        </is>
      </c>
      <c r="M1" s="2" t="inlineStr">
        <is>
          <t>Dec. 31, 2017USD ($)</t>
        </is>
      </c>
      <c r="N1" s="2" t="inlineStr">
        <is>
          <t>Aug. 09, 2017USD ($)</t>
        </is>
      </c>
    </row>
    <row r="2">
      <c r="A2" s="3" t="inlineStr">
        <is>
          <t>Class of Stock [Line Items]</t>
        </is>
      </c>
    </row>
    <row r="3">
      <c r="A3" s="4" t="inlineStr">
        <is>
          <t>Reverse stock split ratio</t>
        </is>
      </c>
      <c r="D3" s="8" t="n">
        <v>0.1</v>
      </c>
    </row>
    <row r="4">
      <c r="A4" s="4" t="inlineStr">
        <is>
          <t>Common stock, authorized (in shares) | shares</t>
        </is>
      </c>
      <c r="D4" s="5" t="n">
        <v>40000000</v>
      </c>
      <c r="E4" s="5" t="n">
        <v>80000000</v>
      </c>
      <c r="G4" s="5" t="n">
        <v>80000000</v>
      </c>
      <c r="I4" s="5" t="n">
        <v>80000000</v>
      </c>
      <c r="J4" s="5" t="n">
        <v>40000000</v>
      </c>
      <c r="K4" s="5" t="n">
        <v>200000000</v>
      </c>
      <c r="L4" s="5" t="n">
        <v>40000000</v>
      </c>
    </row>
    <row r="5">
      <c r="A5" s="4" t="inlineStr">
        <is>
          <t>Accumulated deficit</t>
        </is>
      </c>
      <c r="E5" s="6" t="n">
        <v>-559530000</v>
      </c>
      <c r="G5" s="6" t="n">
        <v>-559530000</v>
      </c>
      <c r="L5" s="6" t="n">
        <v>-533025000</v>
      </c>
    </row>
    <row r="6">
      <c r="A6" s="4" t="inlineStr">
        <is>
          <t>Revenues</t>
        </is>
      </c>
      <c r="E6" s="5" t="n">
        <v>0</v>
      </c>
      <c r="F6" s="6" t="n">
        <v>103000</v>
      </c>
      <c r="G6" s="5" t="n">
        <v>0</v>
      </c>
      <c r="H6" s="6" t="n">
        <v>2010000</v>
      </c>
    </row>
    <row r="7">
      <c r="A7" s="4" t="inlineStr">
        <is>
          <t>Accrued expenses and other current liabilities</t>
        </is>
      </c>
      <c r="E7" s="5" t="n">
        <v>6677000</v>
      </c>
      <c r="G7" s="5" t="n">
        <v>6677000</v>
      </c>
      <c r="L7" s="6" t="n">
        <v>9770000</v>
      </c>
    </row>
    <row r="8">
      <c r="A8" s="4" t="inlineStr">
        <is>
          <t>Gain on dispositions, net</t>
        </is>
      </c>
      <c r="E8" s="5" t="n">
        <v>0</v>
      </c>
      <c r="F8" s="5" t="n">
        <v>0</v>
      </c>
      <c r="G8" s="5" t="n">
        <v>3761000</v>
      </c>
      <c r="H8" s="5" t="n">
        <v>0</v>
      </c>
    </row>
    <row r="9">
      <c r="A9" s="4" t="inlineStr">
        <is>
          <t>Held in escrow</t>
        </is>
      </c>
    </row>
    <row r="10">
      <c r="A10" s="3" t="inlineStr">
        <is>
          <t>Class of Stock [Line Items]</t>
        </is>
      </c>
    </row>
    <row r="11">
      <c r="A11" s="4" t="inlineStr">
        <is>
          <t>Restricted cash, noncurrent</t>
        </is>
      </c>
      <c r="E11" s="5" t="n">
        <v>1100000</v>
      </c>
      <c r="G11" s="5" t="n">
        <v>1100000</v>
      </c>
    </row>
    <row r="12">
      <c r="A12" s="4" t="inlineStr">
        <is>
          <t>2130 W. Holcombe Blvd.</t>
        </is>
      </c>
    </row>
    <row r="13">
      <c r="A13" s="3" t="inlineStr">
        <is>
          <t>Class of Stock [Line Items]</t>
        </is>
      </c>
    </row>
    <row r="14">
      <c r="A14" s="4" t="inlineStr">
        <is>
          <t>Cash proceeds subject to escrow provisions</t>
        </is>
      </c>
      <c r="C14" s="6" t="n">
        <v>1500000</v>
      </c>
    </row>
    <row r="15">
      <c r="A15" s="4" t="inlineStr">
        <is>
          <t>Amount paid upon closing of asset sale</t>
        </is>
      </c>
      <c r="C15" s="6" t="n">
        <v>15000000</v>
      </c>
    </row>
    <row r="16">
      <c r="A16" s="4" t="inlineStr">
        <is>
          <t>Disposal Group, Held-for-sale, Not Discontinued Operations</t>
        </is>
      </c>
    </row>
    <row r="17">
      <c r="A17" s="3" t="inlineStr">
        <is>
          <t>Class of Stock [Line Items]</t>
        </is>
      </c>
    </row>
    <row r="18">
      <c r="A18" s="4" t="inlineStr">
        <is>
          <t>Assets held for sale, property and equipment</t>
        </is>
      </c>
      <c r="E18" s="5" t="n">
        <v>12000000</v>
      </c>
      <c r="G18" s="5" t="n">
        <v>12000000</v>
      </c>
    </row>
    <row r="19">
      <c r="A19" s="4" t="inlineStr">
        <is>
          <t>Assets held for sale, right-of-use assets</t>
        </is>
      </c>
      <c r="E19" s="5" t="n">
        <v>4800000</v>
      </c>
      <c r="G19" s="5" t="n">
        <v>4800000</v>
      </c>
    </row>
    <row r="20">
      <c r="A20" s="4" t="inlineStr">
        <is>
          <t>Assets held for sale, current lease liabilities</t>
        </is>
      </c>
      <c r="E20" s="5" t="n">
        <v>1400000</v>
      </c>
      <c r="G20" s="5" t="n">
        <v>1400000</v>
      </c>
    </row>
    <row r="21">
      <c r="A21" s="4" t="inlineStr">
        <is>
          <t>Assets held for sale, long-term lease liabilities</t>
        </is>
      </c>
      <c r="E21" s="5" t="n">
        <v>4600000</v>
      </c>
      <c r="G21" s="5" t="n">
        <v>4600000</v>
      </c>
    </row>
    <row r="22">
      <c r="A22" s="4" t="inlineStr">
        <is>
          <t>Gain on dispositions, net</t>
        </is>
      </c>
      <c r="B22" s="6" t="n">
        <v>1100000</v>
      </c>
      <c r="E22" s="5" t="n">
        <v>3800000</v>
      </c>
      <c r="G22" s="5" t="n">
        <v>3800000</v>
      </c>
    </row>
    <row r="23">
      <c r="A23" s="4" t="inlineStr">
        <is>
          <t>Grants</t>
        </is>
      </c>
    </row>
    <row r="24">
      <c r="A24" s="3" t="inlineStr">
        <is>
          <t>Class of Stock [Line Items]</t>
        </is>
      </c>
    </row>
    <row r="25">
      <c r="A25" s="4" t="inlineStr">
        <is>
          <t>Revenues</t>
        </is>
      </c>
      <c r="E25" s="5" t="n">
        <v>0</v>
      </c>
      <c r="F25" s="5" t="n">
        <v>103000</v>
      </c>
      <c r="G25" s="5" t="n">
        <v>0</v>
      </c>
      <c r="H25" s="5" t="n">
        <v>2010000</v>
      </c>
    </row>
    <row r="26">
      <c r="A26" s="4" t="inlineStr">
        <is>
          <t>CPRIT</t>
        </is>
      </c>
    </row>
    <row r="27">
      <c r="A27" s="3" t="inlineStr">
        <is>
          <t>Class of Stock [Line Items]</t>
        </is>
      </c>
    </row>
    <row r="28">
      <c r="A28" s="4" t="inlineStr">
        <is>
          <t>Grants awarded</t>
        </is>
      </c>
      <c r="N28" s="6" t="n">
        <v>16900000</v>
      </c>
    </row>
    <row r="29">
      <c r="A29" s="4" t="inlineStr">
        <is>
          <t>Advanced funding</t>
        </is>
      </c>
      <c r="M29" s="6" t="n">
        <v>4200000</v>
      </c>
    </row>
    <row r="30">
      <c r="A30" s="4" t="inlineStr">
        <is>
          <t>CPRIT | Grants</t>
        </is>
      </c>
    </row>
    <row r="31">
      <c r="A31" s="3" t="inlineStr">
        <is>
          <t>Class of Stock [Line Items]</t>
        </is>
      </c>
    </row>
    <row r="32">
      <c r="A32" s="4" t="inlineStr">
        <is>
          <t>Revenues</t>
        </is>
      </c>
      <c r="E32" s="5" t="n">
        <v>0</v>
      </c>
      <c r="F32" s="6" t="n">
        <v>100000</v>
      </c>
      <c r="G32" s="5" t="n">
        <v>0</v>
      </c>
      <c r="H32" s="6" t="n">
        <v>2000000</v>
      </c>
    </row>
    <row r="33">
      <c r="A33" s="4" t="inlineStr">
        <is>
          <t>Accrued expenses and other current liabilities</t>
        </is>
      </c>
      <c r="E33" s="6" t="n">
        <v>800000</v>
      </c>
      <c r="G33" s="6" t="n">
        <v>8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Cash Reconciliation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53125</v>
      </c>
      <c r="C3" s="6" t="n">
        <v>91028</v>
      </c>
    </row>
    <row r="4">
      <c r="A4" s="4" t="inlineStr">
        <is>
          <t>Restricted cash, current</t>
        </is>
      </c>
      <c r="B4" s="5" t="n">
        <v>0</v>
      </c>
      <c r="C4" s="5" t="n">
        <v>2788</v>
      </c>
    </row>
    <row r="5">
      <c r="A5" s="4" t="inlineStr">
        <is>
          <t>Restricted cash, non-current</t>
        </is>
      </c>
      <c r="B5" s="5" t="n">
        <v>1501</v>
      </c>
      <c r="C5" s="5" t="n">
        <v>0</v>
      </c>
    </row>
    <row r="6">
      <c r="A6" s="4" t="inlineStr">
        <is>
          <t>Total cash, cash equivalents and restricted cash shown in the statements of cash flows</t>
        </is>
      </c>
      <c r="B6" s="6" t="n">
        <v>54626</v>
      </c>
      <c r="C6" s="6" t="n">
        <v>93816</v>
      </c>
      <c r="D6" s="6" t="n">
        <v>102754</v>
      </c>
      <c r="E6" s="6" t="n">
        <v>486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Accrued Expenses and Other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payroll</t>
        </is>
      </c>
      <c r="B3" s="6" t="n">
        <v>2237</v>
      </c>
      <c r="C3" s="6" t="n">
        <v>2032</v>
      </c>
    </row>
    <row r="4">
      <c r="A4" s="4" t="inlineStr">
        <is>
          <t>Accrued patient treatment costs</t>
        </is>
      </c>
      <c r="B4" s="5" t="n">
        <v>951</v>
      </c>
      <c r="C4" s="5" t="n">
        <v>1162</v>
      </c>
    </row>
    <row r="5">
      <c r="A5" s="4" t="inlineStr">
        <is>
          <t>Accrued manufacturing costs</t>
        </is>
      </c>
      <c r="B5" s="5" t="n">
        <v>408</v>
      </c>
      <c r="C5" s="5" t="n">
        <v>2230</v>
      </c>
    </row>
    <row r="6">
      <c r="A6" s="4" t="inlineStr">
        <is>
          <t>Accrued professional services</t>
        </is>
      </c>
      <c r="B6" s="5" t="n">
        <v>584</v>
      </c>
      <c r="C6" s="5" t="n">
        <v>654</v>
      </c>
    </row>
    <row r="7">
      <c r="A7" s="4" t="inlineStr">
        <is>
          <t>Accrued construction costs</t>
        </is>
      </c>
      <c r="B7" s="5" t="n">
        <v>694</v>
      </c>
      <c r="C7" s="5" t="n">
        <v>0</v>
      </c>
    </row>
    <row r="8">
      <c r="A8" s="4" t="inlineStr">
        <is>
          <t>Accrued obligations under material supply agreements</t>
        </is>
      </c>
      <c r="B8" s="5" t="n">
        <v>0</v>
      </c>
      <c r="C8" s="5" t="n">
        <v>1121</v>
      </c>
    </row>
    <row r="9">
      <c r="A9" s="4" t="inlineStr">
        <is>
          <t>Accrued other</t>
        </is>
      </c>
      <c r="B9" s="5" t="n">
        <v>1803</v>
      </c>
      <c r="C9" s="5" t="n">
        <v>2571</v>
      </c>
    </row>
    <row r="10">
      <c r="A10" s="4" t="inlineStr">
        <is>
          <t>Total accrued expenses and other current liabilities</t>
        </is>
      </c>
      <c r="B10" s="6" t="n">
        <v>6677</v>
      </c>
      <c r="C10" s="6" t="n">
        <v>97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Earnings Per Share, Potentially Dilutive Securities (Details) - shares</t>
        </is>
      </c>
      <c r="B1" s="2" t="inlineStr">
        <is>
          <t>9 Months Ended</t>
        </is>
      </c>
    </row>
    <row r="2">
      <c r="B2" s="2" t="inlineStr">
        <is>
          <t>Sep. 30, 2020</t>
        </is>
      </c>
      <c r="C2" s="2" t="inlineStr">
        <is>
          <t>Sep. 30, 2019</t>
        </is>
      </c>
    </row>
    <row r="3">
      <c r="A3" s="3" t="inlineStr">
        <is>
          <t>Earnings Per Share, Basic, by Common Class, Including Two Class Method [Line Items]</t>
        </is>
      </c>
    </row>
    <row r="4">
      <c r="A4" s="4" t="inlineStr">
        <is>
          <t>Total common stock equivalents (in shares)</t>
        </is>
      </c>
      <c r="B4" s="5" t="n">
        <v>22089697</v>
      </c>
      <c r="C4" s="5" t="n">
        <v>21557629</v>
      </c>
    </row>
    <row r="5">
      <c r="A5" s="4" t="inlineStr">
        <is>
          <t>Redeemable convertible series 1 preferred stock</t>
        </is>
      </c>
    </row>
    <row r="6">
      <c r="A6" s="3" t="inlineStr">
        <is>
          <t>Earnings Per Share, Basic, by Common Class, Including Two Class Method [Line Items]</t>
        </is>
      </c>
    </row>
    <row r="7">
      <c r="A7" s="4" t="inlineStr">
        <is>
          <t>Total common stock equivalents (in shares)</t>
        </is>
      </c>
      <c r="B7" s="5" t="n">
        <v>5340000</v>
      </c>
      <c r="C7" s="5" t="n">
        <v>5415000</v>
      </c>
    </row>
    <row r="8">
      <c r="A8" s="4" t="inlineStr">
        <is>
          <t>Warrants to purchase common stock</t>
        </is>
      </c>
    </row>
    <row r="9">
      <c r="A9" s="3" t="inlineStr">
        <is>
          <t>Earnings Per Share, Basic, by Common Class, Including Two Class Method [Line Items]</t>
        </is>
      </c>
    </row>
    <row r="10">
      <c r="A10" s="4" t="inlineStr">
        <is>
          <t>Total common stock equivalents (in shares)</t>
        </is>
      </c>
      <c r="B10" s="5" t="n">
        <v>5750000</v>
      </c>
      <c r="C10" s="5" t="n">
        <v>5750000</v>
      </c>
    </row>
    <row r="11">
      <c r="A11" s="4" t="inlineStr">
        <is>
          <t>Private placement option</t>
        </is>
      </c>
    </row>
    <row r="12">
      <c r="A12" s="3" t="inlineStr">
        <is>
          <t>Earnings Per Share, Basic, by Common Class, Including Two Class Method [Line Items]</t>
        </is>
      </c>
    </row>
    <row r="13">
      <c r="A13" s="4" t="inlineStr">
        <is>
          <t>Total common stock equivalents (in shares)</t>
        </is>
      </c>
      <c r="B13" s="5" t="n">
        <v>9675000</v>
      </c>
      <c r="C13" s="5" t="n">
        <v>9675000</v>
      </c>
    </row>
    <row r="14">
      <c r="A14" s="4" t="inlineStr">
        <is>
          <t>Options to purchase common stock</t>
        </is>
      </c>
    </row>
    <row r="15">
      <c r="A15" s="3" t="inlineStr">
        <is>
          <t>Earnings Per Share, Basic, by Common Class, Including Two Class Method [Line Items]</t>
        </is>
      </c>
    </row>
    <row r="16">
      <c r="A16" s="4" t="inlineStr">
        <is>
          <t>Total common stock equivalents (in shares)</t>
        </is>
      </c>
      <c r="B16" s="5" t="n">
        <v>1142470</v>
      </c>
      <c r="C16" s="5" t="n">
        <v>701020</v>
      </c>
    </row>
    <row r="17">
      <c r="A17" s="4" t="inlineStr">
        <is>
          <t>Unvested shares of restricted stock units</t>
        </is>
      </c>
    </row>
    <row r="18">
      <c r="A18" s="3" t="inlineStr">
        <is>
          <t>Earnings Per Share, Basic, by Common Class, Including Two Class Method [Line Items]</t>
        </is>
      </c>
    </row>
    <row r="19">
      <c r="A19" s="4" t="inlineStr">
        <is>
          <t>Total common stock equivalents (in shares)</t>
        </is>
      </c>
      <c r="B19" s="5" t="n">
        <v>182227</v>
      </c>
      <c r="C19" s="5" t="n">
        <v>166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AND INVESTMENT SECURITIES - Assets Measured on Recurring Basis (Details) - USD ($) $ in Thousands</t>
        </is>
      </c>
      <c r="B1" s="2" t="inlineStr">
        <is>
          <t>Sep. 30, 2020</t>
        </is>
      </c>
      <c r="C1" s="2" t="inlineStr">
        <is>
          <t>Dec. 31, 2019</t>
        </is>
      </c>
    </row>
    <row r="2">
      <c r="A2" s="3" t="inlineStr">
        <is>
          <t>Fair Value Inputs, Assets, Quantitative Information [Line Items]</t>
        </is>
      </c>
    </row>
    <row r="3">
      <c r="A3" s="4" t="inlineStr">
        <is>
          <t>Restricted cash, non-current</t>
        </is>
      </c>
      <c r="B3" s="6" t="n">
        <v>1501</v>
      </c>
      <c r="C3" s="6" t="n">
        <v>0</v>
      </c>
    </row>
    <row r="4">
      <c r="A4" s="4" t="inlineStr">
        <is>
          <t>Level 1</t>
        </is>
      </c>
    </row>
    <row r="5">
      <c r="A5" s="3" t="inlineStr">
        <is>
          <t>Fair Value Inputs, Assets, Quantitative Information [Line Items]</t>
        </is>
      </c>
    </row>
    <row r="6">
      <c r="A6" s="4" t="inlineStr">
        <is>
          <t>Total cash equivalents</t>
        </is>
      </c>
      <c r="B6" s="5" t="n">
        <v>48259</v>
      </c>
      <c r="C6" s="5" t="n">
        <v>77170</v>
      </c>
    </row>
    <row r="7">
      <c r="A7" s="4" t="inlineStr">
        <is>
          <t>Level 1 | Money market funds and treasury bills</t>
        </is>
      </c>
    </row>
    <row r="8">
      <c r="A8" s="3" t="inlineStr">
        <is>
          <t>Fair Value Inputs, Assets, Quantitative Information [Line Items]</t>
        </is>
      </c>
    </row>
    <row r="9">
      <c r="A9" s="4" t="inlineStr">
        <is>
          <t>Total cash equivalents</t>
        </is>
      </c>
      <c r="B9" s="5" t="n">
        <v>48259</v>
      </c>
      <c r="C9" s="5" t="n">
        <v>77170</v>
      </c>
    </row>
    <row r="10">
      <c r="A10" s="4" t="inlineStr">
        <is>
          <t>Level 2</t>
        </is>
      </c>
    </row>
    <row r="11">
      <c r="A11" s="3" t="inlineStr">
        <is>
          <t>Fair Value Inputs, Assets, Quantitative Information [Line Items]</t>
        </is>
      </c>
    </row>
    <row r="12">
      <c r="A12" s="4" t="inlineStr">
        <is>
          <t>Total cash equivalents</t>
        </is>
      </c>
      <c r="B12" s="5" t="n">
        <v>0</v>
      </c>
      <c r="C12" s="5" t="n">
        <v>0</v>
      </c>
    </row>
    <row r="13">
      <c r="A13" s="4" t="inlineStr">
        <is>
          <t>Level 2 | Money market funds and treasury bills</t>
        </is>
      </c>
    </row>
    <row r="14">
      <c r="A14" s="3" t="inlineStr">
        <is>
          <t>Fair Value Inputs, Assets, Quantitative Information [Line Items]</t>
        </is>
      </c>
    </row>
    <row r="15">
      <c r="A15" s="4" t="inlineStr">
        <is>
          <t>Total cash equivalents</t>
        </is>
      </c>
      <c r="B15" s="5" t="n">
        <v>0</v>
      </c>
      <c r="C15" s="5" t="n">
        <v>0</v>
      </c>
    </row>
    <row r="16">
      <c r="A16" s="4" t="inlineStr">
        <is>
          <t xml:space="preserve"> Level 3</t>
        </is>
      </c>
    </row>
    <row r="17">
      <c r="A17" s="3" t="inlineStr">
        <is>
          <t>Fair Value Inputs, Assets, Quantitative Information [Line Items]</t>
        </is>
      </c>
    </row>
    <row r="18">
      <c r="A18" s="4" t="inlineStr">
        <is>
          <t>Total cash equivalents</t>
        </is>
      </c>
      <c r="B18" s="5" t="n">
        <v>0</v>
      </c>
      <c r="C18" s="5" t="n">
        <v>0</v>
      </c>
    </row>
    <row r="19">
      <c r="A19" s="4" t="inlineStr">
        <is>
          <t xml:space="preserve"> Level 3 | Money market funds and treasury bills</t>
        </is>
      </c>
    </row>
    <row r="20">
      <c r="A20" s="3" t="inlineStr">
        <is>
          <t>Fair Value Inputs, Assets, Quantitative Information [Line Items]</t>
        </is>
      </c>
    </row>
    <row r="21">
      <c r="A21" s="4" t="inlineStr">
        <is>
          <t>Total cash equivalents</t>
        </is>
      </c>
      <c r="B21" s="6" t="n">
        <v>0</v>
      </c>
      <c r="C21"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6" customWidth="1" min="3" max="3"/>
    <col width="25" customWidth="1" min="4" max="4"/>
  </cols>
  <sheetData>
    <row r="1">
      <c r="A1" s="1" t="inlineStr">
        <is>
          <t>FAIR VALUE OF MEASUREMENTS AND INVESTMENT SECURITIES - Fair Value of Warrants (Details)</t>
        </is>
      </c>
      <c r="B1" s="2" t="inlineStr">
        <is>
          <t>9 Months Ended</t>
        </is>
      </c>
      <c r="D1" s="2" t="inlineStr">
        <is>
          <t>12 Months Ended</t>
        </is>
      </c>
    </row>
    <row r="2">
      <c r="B2" s="2" t="inlineStr">
        <is>
          <t>Sep. 30, 2020</t>
        </is>
      </c>
      <c r="C2" s="2" t="inlineStr">
        <is>
          <t>Sep. 30, 2019</t>
        </is>
      </c>
      <c r="D2" s="2" t="inlineStr">
        <is>
          <t>Dec. 31, 2019</t>
        </is>
      </c>
    </row>
    <row r="3">
      <c r="A3" s="3" t="inlineStr">
        <is>
          <t>Derivative [Line Items]</t>
        </is>
      </c>
    </row>
    <row r="4">
      <c r="A4" s="4" t="inlineStr">
        <is>
          <t>Risk-free interest rate</t>
        </is>
      </c>
      <c r="B4" s="4" t="inlineStr">
        <is>
          <t>1.18%</t>
        </is>
      </c>
      <c r="C4" s="4" t="inlineStr">
        <is>
          <t>2.24%</t>
        </is>
      </c>
    </row>
    <row r="5">
      <c r="A5" s="4" t="inlineStr">
        <is>
          <t>Volatility of underlying stock price</t>
        </is>
      </c>
      <c r="B5" s="4" t="inlineStr">
        <is>
          <t>81.78%</t>
        </is>
      </c>
      <c r="C5" s="4" t="inlineStr">
        <is>
          <t>72.10%</t>
        </is>
      </c>
    </row>
    <row r="6">
      <c r="A6" s="4" t="inlineStr">
        <is>
          <t>Expected life (years)</t>
        </is>
      </c>
      <c r="B6" s="4" t="inlineStr">
        <is>
          <t>6 years 10 days</t>
        </is>
      </c>
      <c r="C6" s="4" t="inlineStr">
        <is>
          <t>6 years 14 days</t>
        </is>
      </c>
    </row>
    <row r="7">
      <c r="A7" s="4" t="inlineStr">
        <is>
          <t>Warrant Derivative Liability</t>
        </is>
      </c>
    </row>
    <row r="8">
      <c r="A8" s="3" t="inlineStr">
        <is>
          <t>Derivative [Line Items]</t>
        </is>
      </c>
    </row>
    <row r="9">
      <c r="A9" s="4" t="inlineStr">
        <is>
          <t>Risk-free interest rate</t>
        </is>
      </c>
      <c r="B9" s="4" t="inlineStr">
        <is>
          <t>0.33%</t>
        </is>
      </c>
      <c r="D9" s="4" t="inlineStr">
        <is>
          <t>1.83%</t>
        </is>
      </c>
    </row>
    <row r="10">
      <c r="A10" s="4" t="inlineStr">
        <is>
          <t>Volatility of underlying stock price</t>
        </is>
      </c>
      <c r="B10" s="4" t="inlineStr">
        <is>
          <t>90.00%</t>
        </is>
      </c>
      <c r="D10" s="4" t="inlineStr">
        <is>
          <t>78.67%</t>
        </is>
      </c>
    </row>
    <row r="11">
      <c r="A11" s="4" t="inlineStr">
        <is>
          <t>Expected life (years)</t>
        </is>
      </c>
      <c r="B11" s="4" t="inlineStr">
        <is>
          <t>5 years 10 months 20 days</t>
        </is>
      </c>
      <c r="D11" s="4" t="inlineStr">
        <is>
          <t>6 years 7 months 20 days</t>
        </is>
      </c>
    </row>
    <row r="12">
      <c r="A12" s="4" t="inlineStr">
        <is>
          <t>Private Placement Option Liability</t>
        </is>
      </c>
    </row>
    <row r="13">
      <c r="A13" s="3" t="inlineStr">
        <is>
          <t>Derivative [Line Items]</t>
        </is>
      </c>
    </row>
    <row r="14">
      <c r="A14" s="4" t="inlineStr">
        <is>
          <t>Risk-free interest rate</t>
        </is>
      </c>
      <c r="B14" s="4" t="inlineStr">
        <is>
          <t>0.55%</t>
        </is>
      </c>
    </row>
    <row r="15">
      <c r="A15" s="4" t="inlineStr">
        <is>
          <t>Volatility of underlying stock price</t>
        </is>
      </c>
      <c r="B15" s="4" t="inlineStr">
        <is>
          <t>90.00%</t>
        </is>
      </c>
    </row>
    <row r="16">
      <c r="A16" s="4" t="inlineStr">
        <is>
          <t>Expected life (years)</t>
        </is>
      </c>
      <c r="B16" s="4" t="inlineStr">
        <is>
          <t>7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AND INVESTMENT SECURITIES - Derivative Liabilities Reported at Fair Value (Details) - USD ($) $ in Thousands</t>
        </is>
      </c>
      <c r="B1" s="2" t="inlineStr">
        <is>
          <t>Sep. 30, 2020</t>
        </is>
      </c>
      <c r="C1" s="2" t="inlineStr">
        <is>
          <t>Dec. 31, 2019</t>
        </is>
      </c>
    </row>
    <row r="2">
      <c r="A2" s="3" t="inlineStr">
        <is>
          <t>Fair Value Measurement Inputs and Valuation Techniques [Line Items]</t>
        </is>
      </c>
    </row>
    <row r="3">
      <c r="A3" s="4" t="inlineStr">
        <is>
          <t>Warrant derivative liability</t>
        </is>
      </c>
      <c r="B3" s="6" t="n">
        <v>23683</v>
      </c>
      <c r="C3" s="6" t="n">
        <v>52184</v>
      </c>
    </row>
    <row r="4">
      <c r="A4" s="4" t="inlineStr">
        <is>
          <t>Private placement option derivative liability</t>
        </is>
      </c>
      <c r="B4" s="5" t="n">
        <v>26339</v>
      </c>
      <c r="C4" s="5" t="n">
        <v>12094</v>
      </c>
    </row>
    <row r="5">
      <c r="A5" s="4" t="inlineStr">
        <is>
          <t>Level 1</t>
        </is>
      </c>
    </row>
    <row r="6">
      <c r="A6" s="3" t="inlineStr">
        <is>
          <t>Fair Value Measurement Inputs and Valuation Techniques [Line Items]</t>
        </is>
      </c>
    </row>
    <row r="7">
      <c r="A7" s="4" t="inlineStr">
        <is>
          <t>Warrant derivative liability</t>
        </is>
      </c>
      <c r="B7" s="5" t="n">
        <v>0</v>
      </c>
      <c r="C7" s="5" t="n">
        <v>0</v>
      </c>
    </row>
    <row r="8">
      <c r="A8" s="4" t="inlineStr">
        <is>
          <t>Private placement option derivative liability</t>
        </is>
      </c>
      <c r="B8" s="5" t="n">
        <v>0</v>
      </c>
      <c r="C8" s="5" t="n">
        <v>0</v>
      </c>
    </row>
    <row r="9">
      <c r="A9" s="4" t="inlineStr">
        <is>
          <t>Total derivative liabilities</t>
        </is>
      </c>
      <c r="B9" s="5" t="n">
        <v>0</v>
      </c>
      <c r="C9" s="5" t="n">
        <v>0</v>
      </c>
    </row>
    <row r="10">
      <c r="A10" s="4" t="inlineStr">
        <is>
          <t>Level 2</t>
        </is>
      </c>
    </row>
    <row r="11">
      <c r="A11" s="3" t="inlineStr">
        <is>
          <t>Fair Value Measurement Inputs and Valuation Techniques [Line Items]</t>
        </is>
      </c>
    </row>
    <row r="12">
      <c r="A12" s="4" t="inlineStr">
        <is>
          <t>Warrant derivative liability</t>
        </is>
      </c>
      <c r="B12" s="5" t="n">
        <v>0</v>
      </c>
      <c r="C12" s="5" t="n">
        <v>0</v>
      </c>
    </row>
    <row r="13">
      <c r="A13" s="4" t="inlineStr">
        <is>
          <t>Private placement option derivative liability</t>
        </is>
      </c>
      <c r="B13" s="5" t="n">
        <v>0</v>
      </c>
      <c r="C13" s="5" t="n">
        <v>0</v>
      </c>
    </row>
    <row r="14">
      <c r="A14" s="4" t="inlineStr">
        <is>
          <t>Total derivative liabilities</t>
        </is>
      </c>
      <c r="B14" s="5" t="n">
        <v>0</v>
      </c>
      <c r="C14" s="5" t="n">
        <v>0</v>
      </c>
    </row>
    <row r="15">
      <c r="A15" s="4" t="inlineStr">
        <is>
          <t xml:space="preserve"> Level 3</t>
        </is>
      </c>
    </row>
    <row r="16">
      <c r="A16" s="3" t="inlineStr">
        <is>
          <t>Fair Value Measurement Inputs and Valuation Techniques [Line Items]</t>
        </is>
      </c>
    </row>
    <row r="17">
      <c r="A17" s="4" t="inlineStr">
        <is>
          <t>Warrant derivative liability</t>
        </is>
      </c>
      <c r="B17" s="5" t="n">
        <v>23683</v>
      </c>
      <c r="C17" s="5" t="n">
        <v>52184</v>
      </c>
    </row>
    <row r="18">
      <c r="A18" s="4" t="inlineStr">
        <is>
          <t>Private placement option derivative liability</t>
        </is>
      </c>
      <c r="B18" s="5" t="n">
        <v>26339</v>
      </c>
      <c r="C18" s="5" t="n">
        <v>12094</v>
      </c>
    </row>
    <row r="19">
      <c r="A19" s="4" t="inlineStr">
        <is>
          <t>Total derivative liabilities</t>
        </is>
      </c>
      <c r="B19" s="6" t="n">
        <v>50022</v>
      </c>
      <c r="C19" s="6" t="n">
        <v>642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Common stock, par value (in dollars per share)</t>
        </is>
      </c>
      <c r="B4" s="7" t="n">
        <v>0.01</v>
      </c>
      <c r="C4" s="7" t="n">
        <v>0.01</v>
      </c>
    </row>
    <row r="5">
      <c r="A5" s="4" t="inlineStr">
        <is>
          <t>Common stock, authorized (in shares)</t>
        </is>
      </c>
      <c r="B5" s="5" t="n">
        <v>80000000</v>
      </c>
      <c r="C5" s="5" t="n">
        <v>40000000</v>
      </c>
    </row>
    <row r="6">
      <c r="A6" s="4" t="inlineStr">
        <is>
          <t>Common stock, issued (in shares)</t>
        </is>
      </c>
      <c r="B6" s="5" t="n">
        <v>5127525</v>
      </c>
      <c r="C6" s="5" t="n">
        <v>5076593</v>
      </c>
    </row>
    <row r="7">
      <c r="A7" s="4" t="inlineStr">
        <is>
          <t>Common stock, outstanding (in shares)</t>
        </is>
      </c>
      <c r="B7" s="5" t="n">
        <v>5059779</v>
      </c>
      <c r="C7" s="5" t="n">
        <v>5008846</v>
      </c>
    </row>
    <row r="8">
      <c r="A8" s="4" t="inlineStr">
        <is>
          <t>Treasury stock, shares (in shares)</t>
        </is>
      </c>
      <c r="B8" s="5" t="n">
        <v>67746</v>
      </c>
      <c r="C8" s="5" t="n">
        <v>67746</v>
      </c>
    </row>
    <row r="9">
      <c r="A9" s="4" t="inlineStr">
        <is>
          <t>Convertible Preferred Stock</t>
        </is>
      </c>
    </row>
    <row r="10">
      <c r="A10" s="4" t="inlineStr">
        <is>
          <t>Preferred stock, par value (in dollars per share)</t>
        </is>
      </c>
      <c r="B10" s="7" t="n">
        <v>0.01</v>
      </c>
      <c r="C10" s="7" t="n">
        <v>0.01</v>
      </c>
    </row>
    <row r="11">
      <c r="A11" s="4" t="inlineStr">
        <is>
          <t>Preferred stock, authorized (in shares)</t>
        </is>
      </c>
      <c r="B11" s="5" t="n">
        <v>1517500</v>
      </c>
      <c r="C11" s="5" t="n">
        <v>1517500</v>
      </c>
    </row>
    <row r="12">
      <c r="A12" s="4" t="inlineStr">
        <is>
          <t>Preferred stock, shares issued (in shares)</t>
        </is>
      </c>
      <c r="B12" s="5" t="n">
        <v>534000</v>
      </c>
      <c r="C12" s="5" t="n">
        <v>538000</v>
      </c>
    </row>
    <row r="13">
      <c r="A13" s="4" t="inlineStr">
        <is>
          <t>Preferred stock, outstanding (in shares)</t>
        </is>
      </c>
      <c r="B13" s="5" t="n">
        <v>534000</v>
      </c>
      <c r="C13" s="5" t="n">
        <v>5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LEASES - Additional Information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Jul. 31, 2020</t>
        </is>
      </c>
      <c r="F2" s="2" t="inlineStr">
        <is>
          <t>Dec. 31, 2019</t>
        </is>
      </c>
    </row>
    <row r="3">
      <c r="A3" s="3" t="inlineStr">
        <is>
          <t>Lessee, Lease, Description [Line Items]</t>
        </is>
      </c>
    </row>
    <row r="4">
      <c r="A4" s="4" t="inlineStr">
        <is>
          <t>Operating lease right-of-use assets</t>
        </is>
      </c>
      <c r="B4" s="6" t="n">
        <v>1296</v>
      </c>
      <c r="C4" s="6" t="n">
        <v>1296</v>
      </c>
      <c r="F4" s="6" t="n">
        <v>1042</v>
      </c>
    </row>
    <row r="5">
      <c r="A5" s="4" t="inlineStr">
        <is>
          <t>Present value of lease liabilities</t>
        </is>
      </c>
      <c r="B5" s="5" t="n">
        <v>1649</v>
      </c>
      <c r="C5" s="5" t="n">
        <v>1649</v>
      </c>
    </row>
    <row r="6">
      <c r="A6" s="4" t="inlineStr">
        <is>
          <t>Leasehold improvements paid by landlord</t>
        </is>
      </c>
      <c r="B6" s="6" t="n">
        <v>100</v>
      </c>
      <c r="C6" s="6" t="n">
        <v>113</v>
      </c>
      <c r="D6" s="6" t="n">
        <v>0</v>
      </c>
    </row>
    <row r="7">
      <c r="A7" s="4" t="inlineStr">
        <is>
          <t>Houston, Texas | Office Building</t>
        </is>
      </c>
    </row>
    <row r="8">
      <c r="A8" s="3" t="inlineStr">
        <is>
          <t>Lessee, Lease, Description [Line Items]</t>
        </is>
      </c>
    </row>
    <row r="9">
      <c r="A9" s="4" t="inlineStr">
        <is>
          <t>Operating lease right-of-use assets</t>
        </is>
      </c>
      <c r="E9" s="6" t="n">
        <v>500</v>
      </c>
    </row>
    <row r="10">
      <c r="A10" s="4" t="inlineStr">
        <is>
          <t>Present value of lease liabilities</t>
        </is>
      </c>
      <c r="E10" s="6" t="n">
        <v>600</v>
      </c>
    </row>
    <row r="11">
      <c r="A11" s="4" t="inlineStr">
        <is>
          <t>Minimum</t>
        </is>
      </c>
    </row>
    <row r="12">
      <c r="A12" s="3" t="inlineStr">
        <is>
          <t>Lessee, Lease, Description [Line Items]</t>
        </is>
      </c>
    </row>
    <row r="13">
      <c r="A13" s="4" t="inlineStr">
        <is>
          <t>Remaining lease term</t>
        </is>
      </c>
      <c r="B13" s="4" t="inlineStr">
        <is>
          <t>2 years</t>
        </is>
      </c>
      <c r="C13" s="4" t="inlineStr">
        <is>
          <t>2 years</t>
        </is>
      </c>
    </row>
    <row r="14">
      <c r="A14" s="4" t="inlineStr">
        <is>
          <t>Maximum</t>
        </is>
      </c>
    </row>
    <row r="15">
      <c r="A15" s="3" t="inlineStr">
        <is>
          <t>Lessee, Lease, Description [Line Items]</t>
        </is>
      </c>
    </row>
    <row r="16">
      <c r="A16" s="4" t="inlineStr">
        <is>
          <t>Remaining lease term</t>
        </is>
      </c>
      <c r="B16" s="4" t="inlineStr">
        <is>
          <t>3 years</t>
        </is>
      </c>
      <c r="C16" s="4" t="inlineStr">
        <is>
          <t>3 years</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4" customWidth="1" min="2" max="2"/>
    <col width="14" customWidth="1" min="3" max="3"/>
    <col width="24"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leased asset</t>
        </is>
      </c>
      <c r="B4" s="6" t="n">
        <v>18</v>
      </c>
      <c r="C4" s="6" t="n">
        <v>18</v>
      </c>
      <c r="D4" s="6" t="n">
        <v>54</v>
      </c>
      <c r="E4" s="6" t="n">
        <v>42</v>
      </c>
    </row>
    <row r="5">
      <c r="A5" s="4" t="inlineStr">
        <is>
          <t>Interest on lease liabilities</t>
        </is>
      </c>
      <c r="B5" s="5" t="n">
        <v>5</v>
      </c>
      <c r="C5" s="5" t="n">
        <v>7</v>
      </c>
      <c r="D5" s="5" t="n">
        <v>17</v>
      </c>
      <c r="E5" s="5" t="n">
        <v>17</v>
      </c>
    </row>
    <row r="6">
      <c r="A6" s="4" t="inlineStr">
        <is>
          <t>Operating lease cost</t>
        </is>
      </c>
      <c r="B6" s="5" t="n">
        <v>169</v>
      </c>
      <c r="C6" s="5" t="n">
        <v>594</v>
      </c>
      <c r="D6" s="5" t="n">
        <v>668</v>
      </c>
      <c r="E6" s="5" t="n">
        <v>1587</v>
      </c>
    </row>
    <row r="7">
      <c r="A7" s="4" t="inlineStr">
        <is>
          <t>Short-term lease cost</t>
        </is>
      </c>
      <c r="B7" s="5" t="n">
        <v>235</v>
      </c>
      <c r="C7" s="5" t="n">
        <v>0</v>
      </c>
      <c r="D7" s="5" t="n">
        <v>476</v>
      </c>
      <c r="E7" s="5" t="n">
        <v>47</v>
      </c>
    </row>
    <row r="8">
      <c r="A8" s="4" t="inlineStr">
        <is>
          <t>Total lease cost</t>
        </is>
      </c>
      <c r="B8" s="6" t="n">
        <v>427</v>
      </c>
      <c r="C8" s="6" t="n">
        <v>619</v>
      </c>
      <c r="D8" s="6" t="n">
        <v>1215</v>
      </c>
      <c r="E8" s="6" t="n">
        <v>1693</v>
      </c>
    </row>
    <row r="9">
      <c r="A9" s="4" t="inlineStr">
        <is>
          <t>Weighted-average remaining lease term, operating leases</t>
        </is>
      </c>
      <c r="B9" s="4" t="inlineStr">
        <is>
          <t>2 years 5 months 4 days</t>
        </is>
      </c>
      <c r="D9" s="4" t="inlineStr">
        <is>
          <t>2 years 5 months 4 days</t>
        </is>
      </c>
    </row>
    <row r="10">
      <c r="A10" s="4" t="inlineStr">
        <is>
          <t>Weighted-average remaining lease term, finance leases</t>
        </is>
      </c>
      <c r="B10" s="4" t="inlineStr">
        <is>
          <t>1 year 7 months 28 days</t>
        </is>
      </c>
      <c r="D10" s="4" t="inlineStr">
        <is>
          <t>1 year 7 months 28 days</t>
        </is>
      </c>
    </row>
    <row r="11">
      <c r="A11" s="4" t="inlineStr">
        <is>
          <t>Weighted-average discount rate, operating leases</t>
        </is>
      </c>
      <c r="B11" s="4" t="inlineStr">
        <is>
          <t>11.55%</t>
        </is>
      </c>
      <c r="D11" s="4" t="inlineStr">
        <is>
          <t>11.55%</t>
        </is>
      </c>
    </row>
    <row r="12">
      <c r="A12" s="4" t="inlineStr">
        <is>
          <t>Weighted-average discount rate, finance leases</t>
        </is>
      </c>
      <c r="B12" s="4" t="inlineStr">
        <is>
          <t>13.18%</t>
        </is>
      </c>
      <c r="D12" s="4" t="inlineStr">
        <is>
          <t>13.18%</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9 Months Ended</t>
        </is>
      </c>
    </row>
    <row r="2">
      <c r="B2" s="2" t="inlineStr">
        <is>
          <t>Sep. 30, 2020</t>
        </is>
      </c>
      <c r="C2" s="2" t="inlineStr">
        <is>
          <t>Sep. 30, 2019</t>
        </is>
      </c>
    </row>
    <row r="3">
      <c r="A3" s="3" t="inlineStr">
        <is>
          <t>Operating cash flow information:</t>
        </is>
      </c>
    </row>
    <row r="4">
      <c r="A4" s="4" t="inlineStr">
        <is>
          <t>Operating cash flows from operating leases</t>
        </is>
      </c>
      <c r="B4" s="6" t="n">
        <v>827</v>
      </c>
      <c r="C4" s="6" t="n">
        <v>1741</v>
      </c>
    </row>
    <row r="5">
      <c r="A5" s="4" t="inlineStr">
        <is>
          <t>Operating cash flows from operating leases</t>
        </is>
      </c>
      <c r="B5" s="5" t="n">
        <v>17</v>
      </c>
      <c r="C5" s="5" t="n">
        <v>17</v>
      </c>
    </row>
    <row r="6">
      <c r="A6" s="4" t="inlineStr">
        <is>
          <t>Financing cash flows from finance leases</t>
        </is>
      </c>
      <c r="B6" s="5" t="n">
        <v>56</v>
      </c>
      <c r="C6" s="5" t="n">
        <v>30</v>
      </c>
    </row>
    <row r="7">
      <c r="A7" s="4" t="inlineStr">
        <is>
          <t>Right-of-use assets obtained in exchange for lease obligations</t>
        </is>
      </c>
      <c r="B7" s="6" t="n">
        <v>597</v>
      </c>
      <c r="C7" s="6" t="n">
        <v>22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LEASES - Weighted Average Remaining Lease Term and Discount Rate (Details)</t>
        </is>
      </c>
      <c r="B1" s="2" t="inlineStr">
        <is>
          <t>Sep. 30, 2020</t>
        </is>
      </c>
    </row>
    <row r="2">
      <c r="A2" s="3" t="inlineStr">
        <is>
          <t>Leases [Abstract]</t>
        </is>
      </c>
    </row>
    <row r="3">
      <c r="A3" s="4" t="inlineStr">
        <is>
          <t>Weighted-average remaining lease term, operating leases</t>
        </is>
      </c>
      <c r="B3" s="4" t="inlineStr">
        <is>
          <t>2 years 5 months 4 days</t>
        </is>
      </c>
    </row>
    <row r="4">
      <c r="A4" s="4" t="inlineStr">
        <is>
          <t>Weighted-average discount rate, operating leases</t>
        </is>
      </c>
      <c r="B4" s="4" t="inlineStr">
        <is>
          <t>11.5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Sep. 30, 2020USD ($)</t>
        </is>
      </c>
    </row>
    <row r="2">
      <c r="A2" s="3" t="inlineStr">
        <is>
          <t>Operating Leases</t>
        </is>
      </c>
    </row>
    <row r="3">
      <c r="A3" s="4" t="inlineStr">
        <is>
          <t>2020</t>
        </is>
      </c>
      <c r="B3" s="6" t="n">
        <v>279</v>
      </c>
    </row>
    <row r="4">
      <c r="A4" s="4" t="inlineStr">
        <is>
          <t>2021</t>
        </is>
      </c>
      <c r="B4" s="5" t="n">
        <v>757</v>
      </c>
    </row>
    <row r="5">
      <c r="A5" s="4" t="inlineStr">
        <is>
          <t>2022</t>
        </is>
      </c>
      <c r="B5" s="5" t="n">
        <v>571</v>
      </c>
    </row>
    <row r="6">
      <c r="A6" s="4" t="inlineStr">
        <is>
          <t>2023</t>
        </is>
      </c>
      <c r="B6" s="5" t="n">
        <v>286</v>
      </c>
    </row>
    <row r="7">
      <c r="A7" s="4" t="inlineStr">
        <is>
          <t>2024 and beyond</t>
        </is>
      </c>
      <c r="B7" s="5" t="n">
        <v>0</v>
      </c>
    </row>
    <row r="8">
      <c r="A8" s="4" t="inlineStr">
        <is>
          <t>Total lease payments</t>
        </is>
      </c>
      <c r="B8" s="5" t="n">
        <v>1893</v>
      </c>
    </row>
    <row r="9">
      <c r="A9" s="4" t="inlineStr">
        <is>
          <t>Less: Imputed interest</t>
        </is>
      </c>
      <c r="B9" s="5" t="n">
        <v>-244</v>
      </c>
    </row>
    <row r="10">
      <c r="A10" s="4" t="inlineStr">
        <is>
          <t>Present value of lease liabilities</t>
        </is>
      </c>
      <c r="B10" s="5" t="n">
        <v>1649</v>
      </c>
    </row>
    <row r="11">
      <c r="A11" s="3" t="inlineStr">
        <is>
          <t>Financing Leases</t>
        </is>
      </c>
    </row>
    <row r="12">
      <c r="A12" s="4" t="inlineStr">
        <is>
          <t>2020</t>
        </is>
      </c>
      <c r="B12" s="5" t="n">
        <v>24</v>
      </c>
    </row>
    <row r="13">
      <c r="A13" s="4" t="inlineStr">
        <is>
          <t>2021</t>
        </is>
      </c>
      <c r="B13" s="5" t="n">
        <v>90</v>
      </c>
    </row>
    <row r="14">
      <c r="A14" s="4" t="inlineStr">
        <is>
          <t>2022</t>
        </is>
      </c>
      <c r="B14" s="5" t="n">
        <v>39</v>
      </c>
    </row>
    <row r="15">
      <c r="A15" s="4" t="inlineStr">
        <is>
          <t>2023</t>
        </is>
      </c>
      <c r="B15" s="5" t="n">
        <v>0</v>
      </c>
    </row>
    <row r="16">
      <c r="A16" s="4" t="inlineStr">
        <is>
          <t>2024 and beyond</t>
        </is>
      </c>
      <c r="B16" s="5" t="n">
        <v>0</v>
      </c>
    </row>
    <row r="17">
      <c r="A17" s="4" t="inlineStr">
        <is>
          <t>Total lease payments</t>
        </is>
      </c>
      <c r="B17" s="5" t="n">
        <v>153</v>
      </c>
    </row>
    <row r="18">
      <c r="A18" s="4" t="inlineStr">
        <is>
          <t>Less: Imputed interest</t>
        </is>
      </c>
      <c r="B18" s="5" t="n">
        <v>-16</v>
      </c>
    </row>
    <row r="19">
      <c r="A19" s="4" t="inlineStr">
        <is>
          <t>Present value of lease liabilities</t>
        </is>
      </c>
      <c r="B19" s="6" t="n">
        <v>1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DEBT (Details)</t>
        </is>
      </c>
      <c r="B1" s="2" t="inlineStr">
        <is>
          <t>Apr. 14, 2020USD ($)</t>
        </is>
      </c>
      <c r="C1" s="2" t="inlineStr">
        <is>
          <t>Dec. 21, 2017USD ($)installment</t>
        </is>
      </c>
      <c r="D1" s="2" t="inlineStr">
        <is>
          <t>Sep. 30, 2020USD ($)</t>
        </is>
      </c>
      <c r="E1" s="2" t="inlineStr">
        <is>
          <t>Sep. 30, 2019USD ($)</t>
        </is>
      </c>
      <c r="F1" s="2" t="inlineStr">
        <is>
          <t>Sep. 30, 2020USD ($)</t>
        </is>
      </c>
      <c r="G1" s="2" t="inlineStr">
        <is>
          <t>Sep. 30, 2019USD ($)</t>
        </is>
      </c>
    </row>
    <row r="2">
      <c r="A2" s="3" t="inlineStr">
        <is>
          <t>Line of Credit Facility [Line Items]</t>
        </is>
      </c>
    </row>
    <row r="3">
      <c r="A3" s="4" t="inlineStr">
        <is>
          <t>Payment on debt</t>
        </is>
      </c>
      <c r="F3" s="6" t="n">
        <v>10000000</v>
      </c>
      <c r="G3" s="6" t="n">
        <v>0</v>
      </c>
    </row>
    <row r="4">
      <c r="A4" s="4" t="inlineStr">
        <is>
          <t>Amortization of deferred issuance costs</t>
        </is>
      </c>
      <c r="F4" s="5" t="n">
        <v>550000</v>
      </c>
      <c r="G4" s="5" t="n">
        <v>662000</v>
      </c>
    </row>
    <row r="5">
      <c r="A5" s="4" t="inlineStr">
        <is>
          <t>Oxford Loan</t>
        </is>
      </c>
    </row>
    <row r="6">
      <c r="A6" s="3" t="inlineStr">
        <is>
          <t>Line of Credit Facility [Line Items]</t>
        </is>
      </c>
    </row>
    <row r="7">
      <c r="A7" s="4" t="inlineStr">
        <is>
          <t>Borrowings</t>
        </is>
      </c>
      <c r="C7" s="6" t="n">
        <v>35000000</v>
      </c>
    </row>
    <row r="8">
      <c r="A8" s="4" t="inlineStr">
        <is>
          <t>Payment on debt</t>
        </is>
      </c>
      <c r="B8" s="6" t="n">
        <v>7000000</v>
      </c>
    </row>
    <row r="9">
      <c r="A9" s="4" t="inlineStr">
        <is>
          <t>Number of periodic payments | installment</t>
        </is>
      </c>
      <c r="C9" s="5" t="n">
        <v>35</v>
      </c>
    </row>
    <row r="10">
      <c r="A10" s="4" t="inlineStr">
        <is>
          <t>Final payment, percent of principal</t>
        </is>
      </c>
      <c r="C10" s="4" t="inlineStr">
        <is>
          <t>8.70%</t>
        </is>
      </c>
    </row>
    <row r="11">
      <c r="A11" s="4" t="inlineStr">
        <is>
          <t>Early repayment fee, percentage of prepaid amount, period one</t>
        </is>
      </c>
      <c r="C11" s="4" t="inlineStr">
        <is>
          <t>3.00%</t>
        </is>
      </c>
    </row>
    <row r="12">
      <c r="A12" s="4" t="inlineStr">
        <is>
          <t>Early repayment fee, percentage of prepaid amount, period two</t>
        </is>
      </c>
      <c r="C12" s="4" t="inlineStr">
        <is>
          <t>2.00%</t>
        </is>
      </c>
    </row>
    <row r="13">
      <c r="A13" s="4" t="inlineStr">
        <is>
          <t>Early repayment fee, percentage of prepaid amount, period three</t>
        </is>
      </c>
      <c r="C13" s="4" t="inlineStr">
        <is>
          <t>1.00%</t>
        </is>
      </c>
    </row>
    <row r="14">
      <c r="A14" s="4" t="inlineStr">
        <is>
          <t>Partial payment of final payment percentage</t>
        </is>
      </c>
      <c r="B14" s="6" t="n">
        <v>600000</v>
      </c>
    </row>
    <row r="15">
      <c r="A15" s="4" t="inlineStr">
        <is>
          <t>Payment of debt issuance costs</t>
        </is>
      </c>
      <c r="C15" s="6" t="n">
        <v>100000</v>
      </c>
    </row>
    <row r="16">
      <c r="A16" s="4" t="inlineStr">
        <is>
          <t>Final facility charge payment</t>
        </is>
      </c>
      <c r="C16" s="6" t="n">
        <v>3000000</v>
      </c>
    </row>
    <row r="17">
      <c r="A17" s="4" t="inlineStr">
        <is>
          <t>Amortization of deferred issuance costs</t>
        </is>
      </c>
      <c r="D17" s="6" t="n">
        <v>200000</v>
      </c>
      <c r="E17" s="6" t="n">
        <v>200000</v>
      </c>
      <c r="F17" s="6" t="n">
        <v>600000</v>
      </c>
      <c r="G17" s="6" t="n">
        <v>700000</v>
      </c>
    </row>
    <row r="18">
      <c r="A18" s="4" t="inlineStr">
        <is>
          <t>Interest rate at end of period</t>
        </is>
      </c>
      <c r="D18" s="4" t="inlineStr">
        <is>
          <t>10.98%</t>
        </is>
      </c>
      <c r="F18" s="4" t="inlineStr">
        <is>
          <t>10.98%</t>
        </is>
      </c>
    </row>
    <row r="19">
      <c r="A19" s="4" t="inlineStr">
        <is>
          <t>Oxford Loan | Floating per Annum Rate</t>
        </is>
      </c>
    </row>
    <row r="20">
      <c r="A20" s="3" t="inlineStr">
        <is>
          <t>Line of Credit Facility [Line Items]</t>
        </is>
      </c>
    </row>
    <row r="21">
      <c r="A21" s="4" t="inlineStr">
        <is>
          <t>Basis spread on variable rate - plus (minus)</t>
        </is>
      </c>
      <c r="C21" s="4" t="inlineStr">
        <is>
          <t>7.25%</t>
        </is>
      </c>
    </row>
    <row r="22">
      <c r="A22" s="4" t="inlineStr">
        <is>
          <t>Oxford Loan | London Interbank Offered Rate (LIBOR)</t>
        </is>
      </c>
    </row>
    <row r="23">
      <c r="A23" s="3" t="inlineStr">
        <is>
          <t>Line of Credit Facility [Line Items]</t>
        </is>
      </c>
    </row>
    <row r="24">
      <c r="A24" s="4" t="inlineStr">
        <is>
          <t>Basis spread on variable rate - plus (minus)</t>
        </is>
      </c>
      <c r="C24" s="4" t="inlineStr">
        <is>
          <t>1.25%</t>
        </is>
      </c>
    </row>
    <row r="25">
      <c r="A25" s="4" t="inlineStr">
        <is>
          <t>Hercules Loan</t>
        </is>
      </c>
    </row>
    <row r="26">
      <c r="A26" s="3" t="inlineStr">
        <is>
          <t>Line of Credit Facility [Line Items]</t>
        </is>
      </c>
    </row>
    <row r="27">
      <c r="A27" s="4" t="inlineStr">
        <is>
          <t>Payment on debt</t>
        </is>
      </c>
      <c r="C27" s="6" t="n">
        <v>32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GUST 2019 PUBLIC OFFERING AND PRIVATE PLACEMENT - Additional Information (Details) - USD ($) $ / shares in Units, $ in Millions</t>
        </is>
      </c>
      <c r="B1" s="2" t="inlineStr">
        <is>
          <t>Aug. 16, 2019</t>
        </is>
      </c>
      <c r="C1" s="2" t="inlineStr">
        <is>
          <t>Sep. 30, 2020</t>
        </is>
      </c>
    </row>
    <row r="2">
      <c r="A2" s="3" t="inlineStr">
        <is>
          <t>Class of Stock [Line Items]</t>
        </is>
      </c>
    </row>
    <row r="3">
      <c r="A3" s="4" t="inlineStr">
        <is>
          <t>Proceeds from issuance of redeemable convertible preferred stock in a public offering, net</t>
        </is>
      </c>
      <c r="C3" s="9" t="n">
        <v>53.8</v>
      </c>
    </row>
    <row r="4">
      <c r="A4" s="4" t="inlineStr">
        <is>
          <t>Proceeds upon entering into private placement agreement</t>
        </is>
      </c>
      <c r="C4" s="8" t="n">
        <v>11.2</v>
      </c>
    </row>
    <row r="5">
      <c r="A5" s="4" t="inlineStr">
        <is>
          <t>Total offering costs related to warrants and options</t>
        </is>
      </c>
      <c r="C5" s="6" t="n">
        <v>3</v>
      </c>
    </row>
    <row r="6">
      <c r="A6" s="4" t="inlineStr">
        <is>
          <t>Series 1 redeemable convertible non-voting preferred stock</t>
        </is>
      </c>
    </row>
    <row r="7">
      <c r="A7" s="3" t="inlineStr">
        <is>
          <t>Class of Stock [Line Items]</t>
        </is>
      </c>
    </row>
    <row r="8">
      <c r="A8" s="4" t="inlineStr">
        <is>
          <t>Shares issuable per warrants (in shares)</t>
        </is>
      </c>
      <c r="C8" s="5" t="n">
        <v>10</v>
      </c>
    </row>
    <row r="9">
      <c r="A9" s="4" t="inlineStr">
        <is>
          <t>Public Offering</t>
        </is>
      </c>
    </row>
    <row r="10">
      <c r="A10" s="3" t="inlineStr">
        <is>
          <t>Class of Stock [Line Items]</t>
        </is>
      </c>
    </row>
    <row r="11">
      <c r="A11" s="4" t="inlineStr">
        <is>
          <t>Shares issuable under warrants (in shares)</t>
        </is>
      </c>
      <c r="B11" s="5" t="n">
        <v>5750000</v>
      </c>
    </row>
    <row r="12">
      <c r="A12" s="4" t="inlineStr">
        <is>
          <t>Price per share (in dollars per share)</t>
        </is>
      </c>
      <c r="B12" s="6" t="n">
        <v>100</v>
      </c>
    </row>
    <row r="13">
      <c r="A13" s="4" t="inlineStr">
        <is>
          <t>Public Offering | Series 1 redeemable convertible non-voting preferred stock</t>
        </is>
      </c>
    </row>
    <row r="14">
      <c r="A14" s="3" t="inlineStr">
        <is>
          <t>Class of Stock [Line Items]</t>
        </is>
      </c>
    </row>
    <row r="15">
      <c r="A15" s="4" t="inlineStr">
        <is>
          <t>Number of shares of common stock sold in offering (in shares)</t>
        </is>
      </c>
      <c r="B15" s="5" t="n">
        <v>575000</v>
      </c>
    </row>
    <row r="16">
      <c r="A16" s="4" t="inlineStr">
        <is>
          <t>Warrants exercise price (in dollars per share)</t>
        </is>
      </c>
      <c r="B16" s="6" t="n">
        <v>130</v>
      </c>
    </row>
    <row r="17">
      <c r="A17" s="4" t="inlineStr">
        <is>
          <t>Public Offering | Common Stock</t>
        </is>
      </c>
    </row>
    <row r="18">
      <c r="A18" s="3" t="inlineStr">
        <is>
          <t>Class of Stock [Line Items]</t>
        </is>
      </c>
    </row>
    <row r="19">
      <c r="A19" s="4" t="inlineStr">
        <is>
          <t>Shares issuable per warrants (in shares)</t>
        </is>
      </c>
      <c r="B19" s="5" t="n">
        <v>10</v>
      </c>
    </row>
    <row r="20">
      <c r="A20" s="4" t="inlineStr">
        <is>
          <t>Warrants exercise price (in dollars per share)</t>
        </is>
      </c>
      <c r="B20" s="6" t="n">
        <v>13</v>
      </c>
    </row>
    <row r="21">
      <c r="A21" s="4" t="inlineStr">
        <is>
          <t>Public Offering | Common Stock | Minimum</t>
        </is>
      </c>
    </row>
    <row r="22">
      <c r="A22" s="3" t="inlineStr">
        <is>
          <t>Class of Stock [Line Items]</t>
        </is>
      </c>
    </row>
    <row r="23">
      <c r="A23" s="4" t="inlineStr">
        <is>
          <t>Warrants, limitations on ownership after exercise</t>
        </is>
      </c>
      <c r="C23" s="4" t="inlineStr">
        <is>
          <t>9.99%</t>
        </is>
      </c>
    </row>
    <row r="24">
      <c r="A24" s="4" t="inlineStr">
        <is>
          <t>Public Offering | Common Stock | Maximum</t>
        </is>
      </c>
    </row>
    <row r="25">
      <c r="A25" s="3" t="inlineStr">
        <is>
          <t>Class of Stock [Line Items]</t>
        </is>
      </c>
    </row>
    <row r="26">
      <c r="A26" s="4" t="inlineStr">
        <is>
          <t>Warrants, limitations on ownership after exercise</t>
        </is>
      </c>
      <c r="C26" s="4" t="inlineStr">
        <is>
          <t>19.99%</t>
        </is>
      </c>
    </row>
    <row r="27">
      <c r="A27" s="4" t="inlineStr">
        <is>
          <t>Private Placement | Series 2 Preferred Stock</t>
        </is>
      </c>
    </row>
    <row r="28">
      <c r="A28" s="3" t="inlineStr">
        <is>
          <t>Class of Stock [Line Items]</t>
        </is>
      </c>
    </row>
    <row r="29">
      <c r="A29" s="4" t="inlineStr">
        <is>
          <t>Number of shares of common stock sold in offering (in shares)</t>
        </is>
      </c>
      <c r="B29" s="5" t="n">
        <v>350000</v>
      </c>
    </row>
    <row r="30">
      <c r="A30" s="4" t="inlineStr">
        <is>
          <t>Shares issuable under warrants (in shares)</t>
        </is>
      </c>
      <c r="B30" s="5" t="n">
        <v>2800000</v>
      </c>
    </row>
    <row r="31">
      <c r="A31" s="4" t="inlineStr">
        <is>
          <t>Price per share (in dollars per share)</t>
        </is>
      </c>
      <c r="B31" s="6" t="n">
        <v>100</v>
      </c>
    </row>
    <row r="32">
      <c r="A32" s="4" t="inlineStr">
        <is>
          <t>Warrants exercise price (in dollars per share)</t>
        </is>
      </c>
      <c r="B32" s="6" t="n">
        <v>10</v>
      </c>
    </row>
    <row r="33">
      <c r="A33" s="4" t="inlineStr">
        <is>
          <t>Private Placement | Series 3 Preferred Stock</t>
        </is>
      </c>
    </row>
    <row r="34">
      <c r="A34" s="3" t="inlineStr">
        <is>
          <t>Class of Stock [Line Items]</t>
        </is>
      </c>
    </row>
    <row r="35">
      <c r="A35" s="4" t="inlineStr">
        <is>
          <t>Number of shares of common stock sold in offering (in shares)</t>
        </is>
      </c>
      <c r="B35" s="5" t="n">
        <v>250000</v>
      </c>
    </row>
    <row r="36">
      <c r="A36" s="4" t="inlineStr">
        <is>
          <t>Private Placement | Preferred Stock</t>
        </is>
      </c>
    </row>
    <row r="37">
      <c r="A37" s="3" t="inlineStr">
        <is>
          <t>Class of Stock [Line Items]</t>
        </is>
      </c>
    </row>
    <row r="38">
      <c r="A38" s="4" t="inlineStr">
        <is>
          <t>Shares issuable under warrants (in shares)</t>
        </is>
      </c>
      <c r="B38" s="5" t="n">
        <v>875000</v>
      </c>
    </row>
    <row r="39">
      <c r="A39" s="4" t="inlineStr">
        <is>
          <t>Price per share (in dollars per share)</t>
        </is>
      </c>
      <c r="B39" s="6" t="n">
        <v>140</v>
      </c>
    </row>
    <row r="40">
      <c r="A40" s="4" t="inlineStr">
        <is>
          <t>Warrants exercise price (in dollars per share)</t>
        </is>
      </c>
      <c r="B40" s="6"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UGUST 2019 PUBLIC OFFERING AND PRIVATE PLACEMENT - Fair Value of Derivative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s, Fair Value [Line Items]</t>
        </is>
      </c>
    </row>
    <row r="4">
      <c r="A4" s="4" t="inlineStr">
        <is>
          <t>Change in fair value of warrant and private placement option liabilities</t>
        </is>
      </c>
      <c r="B4" s="6" t="n">
        <v>-12131</v>
      </c>
      <c r="C4" s="6" t="n">
        <v>4850</v>
      </c>
      <c r="D4" s="6" t="n">
        <v>-14256</v>
      </c>
      <c r="E4" s="6" t="n">
        <v>4850</v>
      </c>
    </row>
    <row r="5">
      <c r="A5" s="4" t="inlineStr">
        <is>
          <t xml:space="preserve"> Level 3</t>
        </is>
      </c>
    </row>
    <row r="6">
      <c r="A6" s="3" t="inlineStr">
        <is>
          <t>Derivatives, Fair Value [Line Items]</t>
        </is>
      </c>
    </row>
    <row r="7">
      <c r="A7" s="4" t="inlineStr">
        <is>
          <t>Derivative liability, fair value at date of issuance</t>
        </is>
      </c>
      <c r="B7" s="5" t="n">
        <v>50022</v>
      </c>
      <c r="D7" s="5" t="n">
        <v>50022</v>
      </c>
      <c r="F7" s="6" t="n">
        <v>64278</v>
      </c>
    </row>
    <row r="8">
      <c r="A8" s="4" t="inlineStr">
        <is>
          <t>Change in fair value of warrant and private placement option liabilities</t>
        </is>
      </c>
      <c r="D8" s="5" t="n">
        <v>-14256</v>
      </c>
    </row>
    <row r="9">
      <c r="A9" s="4" t="inlineStr">
        <is>
          <t>Warrant Derivative Liability |  Level 3</t>
        </is>
      </c>
    </row>
    <row r="10">
      <c r="A10" s="3" t="inlineStr">
        <is>
          <t>Derivatives, Fair Value [Line Items]</t>
        </is>
      </c>
    </row>
    <row r="11">
      <c r="A11" s="4" t="inlineStr">
        <is>
          <t>Derivative liability, fair value at date of issuance</t>
        </is>
      </c>
      <c r="B11" s="5" t="n">
        <v>23683</v>
      </c>
      <c r="D11" s="5" t="n">
        <v>23683</v>
      </c>
      <c r="F11" s="5" t="n">
        <v>52184</v>
      </c>
    </row>
    <row r="12">
      <c r="A12" s="4" t="inlineStr">
        <is>
          <t>Change in fair value of warrant and private placement option liabilities</t>
        </is>
      </c>
      <c r="D12" s="5" t="n">
        <v>-28501</v>
      </c>
    </row>
    <row r="13">
      <c r="A13" s="4" t="inlineStr">
        <is>
          <t>Private Placement Option Liability |  Level 3</t>
        </is>
      </c>
    </row>
    <row r="14">
      <c r="A14" s="3" t="inlineStr">
        <is>
          <t>Derivatives, Fair Value [Line Items]</t>
        </is>
      </c>
    </row>
    <row r="15">
      <c r="A15" s="4" t="inlineStr">
        <is>
          <t>Derivative liability, fair value at date of issuance</t>
        </is>
      </c>
      <c r="B15" s="6" t="n">
        <v>26339</v>
      </c>
      <c r="D15" s="5" t="n">
        <v>26339</v>
      </c>
      <c r="F15" s="6" t="n">
        <v>12094</v>
      </c>
    </row>
    <row r="16">
      <c r="A16" s="4" t="inlineStr">
        <is>
          <t>Change in fair value of warrant and private placement option liabilities</t>
        </is>
      </c>
      <c r="D16" s="6" t="n">
        <v>142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DEEMABLE CONVERTIBLE PREFERRED STOCK (Details) - $ / shares</t>
        </is>
      </c>
      <c r="B1" s="2" t="inlineStr">
        <is>
          <t>Aug. 16, 2019</t>
        </is>
      </c>
      <c r="C1" s="2" t="inlineStr">
        <is>
          <t>Sep. 30, 2020</t>
        </is>
      </c>
      <c r="D1" s="2" t="inlineStr">
        <is>
          <t>Aug. 31, 2019</t>
        </is>
      </c>
    </row>
    <row r="2">
      <c r="A2" s="3" t="inlineStr">
        <is>
          <t>Class of Stock [Line Items]</t>
        </is>
      </c>
    </row>
    <row r="3">
      <c r="A3" s="4" t="inlineStr">
        <is>
          <t>Preferred stock, authorized (in shares)</t>
        </is>
      </c>
      <c r="D3" s="5" t="n">
        <v>10000000</v>
      </c>
    </row>
    <row r="4">
      <c r="A4" s="4" t="inlineStr">
        <is>
          <t>Preferred stock, par value (in dollars per share)</t>
        </is>
      </c>
      <c r="D4" s="7" t="n">
        <v>0.01</v>
      </c>
    </row>
    <row r="5">
      <c r="A5" s="4" t="inlineStr">
        <is>
          <t>50-day trading volume on Nasdaq stock market (in shares)</t>
        </is>
      </c>
      <c r="C5" s="5" t="n">
        <v>50000</v>
      </c>
    </row>
    <row r="6">
      <c r="A6" s="4" t="inlineStr">
        <is>
          <t>Series 1 redeemable convertible non-voting preferred stock</t>
        </is>
      </c>
    </row>
    <row r="7">
      <c r="A7" s="3" t="inlineStr">
        <is>
          <t>Class of Stock [Line Items]</t>
        </is>
      </c>
    </row>
    <row r="8">
      <c r="A8" s="4" t="inlineStr">
        <is>
          <t>Preferred stock, authorized (in shares)</t>
        </is>
      </c>
      <c r="D8" s="5" t="n">
        <v>1517500</v>
      </c>
    </row>
    <row r="9">
      <c r="A9" s="4" t="inlineStr">
        <is>
          <t>Preferred stock, outstanding (in shares)</t>
        </is>
      </c>
      <c r="C9" s="5" t="n">
        <v>534000</v>
      </c>
    </row>
    <row r="10">
      <c r="A10" s="4" t="inlineStr">
        <is>
          <t>Shares issuable per warrants (in shares)</t>
        </is>
      </c>
      <c r="C10" s="5" t="n">
        <v>10</v>
      </c>
    </row>
    <row r="11">
      <c r="A11" s="4" t="inlineStr">
        <is>
          <t>Series 2 Preferred Stock | Private Placement</t>
        </is>
      </c>
    </row>
    <row r="12">
      <c r="A12" s="3" t="inlineStr">
        <is>
          <t>Class of Stock [Line Items]</t>
        </is>
      </c>
    </row>
    <row r="13">
      <c r="A13" s="4" t="inlineStr">
        <is>
          <t>Number of shares of common stock sold in offering (in shares)</t>
        </is>
      </c>
      <c r="B13" s="5" t="n">
        <v>350000</v>
      </c>
    </row>
    <row r="14">
      <c r="A14" s="4" t="inlineStr">
        <is>
          <t>Price per share (in dollars per share)</t>
        </is>
      </c>
      <c r="B14" s="6" t="n">
        <v>100</v>
      </c>
    </row>
    <row r="15">
      <c r="A15" s="4" t="inlineStr">
        <is>
          <t>Series 3 Preferred Stock</t>
        </is>
      </c>
    </row>
    <row r="16">
      <c r="A16" s="3" t="inlineStr">
        <is>
          <t>Class of Stock [Line Items]</t>
        </is>
      </c>
    </row>
    <row r="17">
      <c r="A17" s="4" t="inlineStr">
        <is>
          <t>Closing price of common stock (in usd per share)</t>
        </is>
      </c>
      <c r="C17" s="6" t="n">
        <v>35</v>
      </c>
    </row>
    <row r="18">
      <c r="A18" s="4" t="inlineStr">
        <is>
          <t>Series 3 Preferred Stock | Private Placement</t>
        </is>
      </c>
    </row>
    <row r="19">
      <c r="A19" s="3" t="inlineStr">
        <is>
          <t>Class of Stock [Line Items]</t>
        </is>
      </c>
    </row>
    <row r="20">
      <c r="A20" s="4" t="inlineStr">
        <is>
          <t>Number of shares of common stock sold in offering (in shares)</t>
        </is>
      </c>
      <c r="B20" s="5" t="n">
        <v>250000</v>
      </c>
    </row>
    <row r="21">
      <c r="A21" s="4" t="inlineStr">
        <is>
          <t>Series 1 and 2 Preferred Stock</t>
        </is>
      </c>
    </row>
    <row r="22">
      <c r="A22" s="3" t="inlineStr">
        <is>
          <t>Class of Stock [Line Items]</t>
        </is>
      </c>
    </row>
    <row r="23">
      <c r="A23" s="4" t="inlineStr">
        <is>
          <t>Price per share (in dollars per share)</t>
        </is>
      </c>
      <c r="C23" s="5" t="n">
        <v>100</v>
      </c>
    </row>
    <row r="24">
      <c r="A24" s="4" t="inlineStr">
        <is>
          <t>Closing price of common stock (in usd per share)</t>
        </is>
      </c>
      <c r="C24" s="6" t="n">
        <v>25</v>
      </c>
    </row>
    <row r="25">
      <c r="A25" s="4" t="inlineStr">
        <is>
          <t>Preferred Stock | Private Placement</t>
        </is>
      </c>
    </row>
    <row r="26">
      <c r="A26" s="3" t="inlineStr">
        <is>
          <t>Class of Stock [Line Items]</t>
        </is>
      </c>
    </row>
    <row r="27">
      <c r="A27" s="4" t="inlineStr">
        <is>
          <t>Price per share (in dollars per share)</t>
        </is>
      </c>
      <c r="B27" s="6" t="n">
        <v>1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31" customWidth="1" min="5" max="5"/>
    <col width="20" customWidth="1" min="6" max="6"/>
    <col width="27" customWidth="1" min="7" max="7"/>
  </cols>
  <sheetData>
    <row r="1">
      <c r="A1" s="1" t="inlineStr">
        <is>
          <t>STOCKHOLDERS' EQUITY AND SHARE-BASED COMPENSATION PLANS - Additional Information (Details) $ in Millions</t>
        </is>
      </c>
      <c r="B1" s="2" t="inlineStr">
        <is>
          <t>Oct. 05, 2018USD ($)</t>
        </is>
      </c>
      <c r="C1" s="2" t="inlineStr">
        <is>
          <t>Jun. 30, 2020shares</t>
        </is>
      </c>
      <c r="D1" s="2" t="inlineStr">
        <is>
          <t>Jan. 31, 2020shares</t>
        </is>
      </c>
      <c r="E1" s="2" t="inlineStr">
        <is>
          <t>Sep. 30, 2020USD ($)planshares</t>
        </is>
      </c>
      <c r="F1" s="2" t="inlineStr">
        <is>
          <t>Sep. 30, 2019shares</t>
        </is>
      </c>
      <c r="G1" s="2" t="inlineStr">
        <is>
          <t>Dec. 31, 2019USD ($)shares</t>
        </is>
      </c>
    </row>
    <row r="2">
      <c r="A2" s="3" t="inlineStr">
        <is>
          <t>Share-based Compensation Arrangement by Share-based Payment Award [Line Items]</t>
        </is>
      </c>
    </row>
    <row r="3">
      <c r="A3" s="4" t="inlineStr">
        <is>
          <t>Common stock, issued (in shares)</t>
        </is>
      </c>
      <c r="E3" s="5" t="n">
        <v>5127525</v>
      </c>
      <c r="G3" s="5" t="n">
        <v>5076593</v>
      </c>
    </row>
    <row r="4">
      <c r="A4" s="4" t="inlineStr">
        <is>
          <t>Number of share-based compensation plans | plan</t>
        </is>
      </c>
      <c r="E4" s="5" t="n">
        <v>5</v>
      </c>
    </row>
    <row r="5">
      <c r="A5" s="4" t="inlineStr">
        <is>
          <t>Compensation cost not yet recognized | $</t>
        </is>
      </c>
      <c r="E5" s="9" t="n">
        <v>8.1</v>
      </c>
    </row>
    <row r="6">
      <c r="A6" s="4" t="inlineStr">
        <is>
          <t>Period for recognition</t>
        </is>
      </c>
      <c r="E6" s="4" t="inlineStr">
        <is>
          <t>2 years 2 months 12 days</t>
        </is>
      </c>
    </row>
    <row r="7">
      <c r="A7" s="4" t="inlineStr">
        <is>
          <t>2019 Equity Incentive Plan</t>
        </is>
      </c>
    </row>
    <row r="8">
      <c r="A8" s="3" t="inlineStr">
        <is>
          <t>Share-based Compensation Arrangement by Share-based Payment Award [Line Items]</t>
        </is>
      </c>
    </row>
    <row r="9">
      <c r="A9" s="4" t="inlineStr">
        <is>
          <t>Number of shares authorized (in shares)</t>
        </is>
      </c>
      <c r="E9" s="5" t="n">
        <v>250000</v>
      </c>
    </row>
    <row r="10">
      <c r="A10" s="4" t="inlineStr">
        <is>
          <t>Additional authorized shares approved (in shares)</t>
        </is>
      </c>
      <c r="C10" s="5" t="n">
        <v>500000</v>
      </c>
      <c r="D10" s="5" t="n">
        <v>600000</v>
      </c>
    </row>
    <row r="11">
      <c r="A11" s="4" t="inlineStr">
        <is>
          <t>2019 Equity Incentive Plan | Maximum</t>
        </is>
      </c>
    </row>
    <row r="12">
      <c r="A12" s="3" t="inlineStr">
        <is>
          <t>Share-based Compensation Arrangement by Share-based Payment Award [Line Items]</t>
        </is>
      </c>
    </row>
    <row r="13">
      <c r="A13" s="4" t="inlineStr">
        <is>
          <t>Number of shares authorized (in shares)</t>
        </is>
      </c>
      <c r="D13" s="5" t="n">
        <v>600540</v>
      </c>
    </row>
    <row r="14">
      <c r="A14" s="4" t="inlineStr">
        <is>
          <t>Options</t>
        </is>
      </c>
    </row>
    <row r="15">
      <c r="A15" s="3" t="inlineStr">
        <is>
          <t>Share-based Compensation Arrangement by Share-based Payment Award [Line Items]</t>
        </is>
      </c>
    </row>
    <row r="16">
      <c r="A16" s="4" t="inlineStr">
        <is>
          <t>Vesting period (in years)</t>
        </is>
      </c>
      <c r="E16" s="4" t="inlineStr">
        <is>
          <t>4 years</t>
        </is>
      </c>
    </row>
    <row r="17">
      <c r="A17" s="4" t="inlineStr">
        <is>
          <t>Expiration period (in years)</t>
        </is>
      </c>
      <c r="E17" s="4" t="inlineStr">
        <is>
          <t>10 years</t>
        </is>
      </c>
    </row>
    <row r="18">
      <c r="A18" s="4" t="inlineStr">
        <is>
          <t>ESPP</t>
        </is>
      </c>
    </row>
    <row r="19">
      <c r="A19" s="3" t="inlineStr">
        <is>
          <t>Share-based Compensation Arrangement by Share-based Payment Award [Line Items]</t>
        </is>
      </c>
    </row>
    <row r="20">
      <c r="A20" s="4" t="inlineStr">
        <is>
          <t>Discount rate from grant date fair market value</t>
        </is>
      </c>
      <c r="E20" s="4" t="inlineStr">
        <is>
          <t>15.00%</t>
        </is>
      </c>
    </row>
    <row r="21">
      <c r="A21" s="4" t="inlineStr">
        <is>
          <t>Issuance of common stock - Employee Stock Purchase Plan (in shares)</t>
        </is>
      </c>
      <c r="E21" s="5" t="n">
        <v>9526</v>
      </c>
      <c r="F21" s="5" t="n">
        <v>4000</v>
      </c>
    </row>
    <row r="22">
      <c r="A22" s="4" t="inlineStr">
        <is>
          <t>Shares available for issuance under ESPP (in shares)</t>
        </is>
      </c>
      <c r="E22" s="5" t="n">
        <v>23937</v>
      </c>
    </row>
    <row r="23">
      <c r="A23" s="4" t="inlineStr">
        <is>
          <t>ESPP | 2014 Employee Stock Purchase Plan</t>
        </is>
      </c>
    </row>
    <row r="24">
      <c r="A24" s="3" t="inlineStr">
        <is>
          <t>Share-based Compensation Arrangement by Share-based Payment Award [Line Items]</t>
        </is>
      </c>
    </row>
    <row r="25">
      <c r="A25" s="4" t="inlineStr">
        <is>
          <t>Number of shares authorized (in shares)</t>
        </is>
      </c>
      <c r="E25" s="5" t="n">
        <v>55000</v>
      </c>
    </row>
    <row r="26">
      <c r="A26" s="4" t="inlineStr">
        <is>
          <t>Jefferies LLC</t>
        </is>
      </c>
    </row>
    <row r="27">
      <c r="A27" s="3" t="inlineStr">
        <is>
          <t>Share-based Compensation Arrangement by Share-based Payment Award [Line Items]</t>
        </is>
      </c>
    </row>
    <row r="28">
      <c r="A28" s="4" t="inlineStr">
        <is>
          <t>Proceeds from issuance of stock from employee stock purchase plan | $</t>
        </is>
      </c>
      <c r="B28" s="6" t="n">
        <v>60</v>
      </c>
      <c r="G28" s="6" t="n">
        <v>9</v>
      </c>
    </row>
    <row r="29">
      <c r="A29" s="4" t="inlineStr">
        <is>
          <t>Common stock, issued (in shares)</t>
        </is>
      </c>
      <c r="G29" s="5" t="n">
        <v>259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0</v>
      </c>
      <c r="C4" s="6" t="n">
        <v>103</v>
      </c>
      <c r="D4" s="6" t="n">
        <v>0</v>
      </c>
      <c r="E4" s="6" t="n">
        <v>2010</v>
      </c>
    </row>
    <row r="5">
      <c r="A5" s="3" t="inlineStr">
        <is>
          <t>Operating expenses</t>
        </is>
      </c>
    </row>
    <row r="6">
      <c r="A6" s="4" t="inlineStr">
        <is>
          <t>Research and development</t>
        </is>
      </c>
      <c r="B6" s="5" t="n">
        <v>8140</v>
      </c>
      <c r="C6" s="5" t="n">
        <v>14331</v>
      </c>
      <c r="D6" s="5" t="n">
        <v>30346</v>
      </c>
      <c r="E6" s="5" t="n">
        <v>51211</v>
      </c>
    </row>
    <row r="7">
      <c r="A7" s="4" t="inlineStr">
        <is>
          <t>General and administrative</t>
        </is>
      </c>
      <c r="B7" s="5" t="n">
        <v>4163</v>
      </c>
      <c r="C7" s="5" t="n">
        <v>9209</v>
      </c>
      <c r="D7" s="5" t="n">
        <v>12095</v>
      </c>
      <c r="E7" s="5" t="n">
        <v>24263</v>
      </c>
    </row>
    <row r="8">
      <c r="A8" s="4" t="inlineStr">
        <is>
          <t>Total operating expenses</t>
        </is>
      </c>
      <c r="B8" s="5" t="n">
        <v>12303</v>
      </c>
      <c r="C8" s="5" t="n">
        <v>23540</v>
      </c>
      <c r="D8" s="5" t="n">
        <v>42441</v>
      </c>
      <c r="E8" s="5" t="n">
        <v>75474</v>
      </c>
    </row>
    <row r="9">
      <c r="A9" s="4" t="inlineStr">
        <is>
          <t>Gain on dispositions, net</t>
        </is>
      </c>
      <c r="B9" s="5" t="n">
        <v>0</v>
      </c>
      <c r="C9" s="5" t="n">
        <v>0</v>
      </c>
      <c r="D9" s="5" t="n">
        <v>-3761</v>
      </c>
      <c r="E9" s="5" t="n">
        <v>0</v>
      </c>
    </row>
    <row r="10">
      <c r="A10" s="4" t="inlineStr">
        <is>
          <t>Loss from operations</t>
        </is>
      </c>
      <c r="B10" s="5" t="n">
        <v>-12303</v>
      </c>
      <c r="C10" s="5" t="n">
        <v>-23437</v>
      </c>
      <c r="D10" s="5" t="n">
        <v>-38680</v>
      </c>
      <c r="E10" s="5" t="n">
        <v>-73464</v>
      </c>
    </row>
    <row r="11">
      <c r="A11" s="3" t="inlineStr">
        <is>
          <t>Other income (expense):</t>
        </is>
      </c>
    </row>
    <row r="12">
      <c r="A12" s="4" t="inlineStr">
        <is>
          <t>Interest income</t>
        </is>
      </c>
      <c r="B12" s="5" t="n">
        <v>10</v>
      </c>
      <c r="C12" s="5" t="n">
        <v>323</v>
      </c>
      <c r="D12" s="5" t="n">
        <v>392</v>
      </c>
      <c r="E12" s="5" t="n">
        <v>1044</v>
      </c>
    </row>
    <row r="13">
      <c r="A13" s="4" t="inlineStr">
        <is>
          <t>Interest expense</t>
        </is>
      </c>
      <c r="B13" s="5" t="n">
        <v>-725</v>
      </c>
      <c r="C13" s="5" t="n">
        <v>-1079</v>
      </c>
      <c r="D13" s="5" t="n">
        <v>-2473</v>
      </c>
      <c r="E13" s="5" t="n">
        <v>-3237</v>
      </c>
    </row>
    <row r="14">
      <c r="A14" s="4" t="inlineStr">
        <is>
          <t>Change in fair value of warrant and private placement option liabilities</t>
        </is>
      </c>
      <c r="B14" s="5" t="n">
        <v>12131</v>
      </c>
      <c r="C14" s="5" t="n">
        <v>-4850</v>
      </c>
      <c r="D14" s="5" t="n">
        <v>14256</v>
      </c>
      <c r="E14" s="5" t="n">
        <v>-4850</v>
      </c>
    </row>
    <row r="15">
      <c r="A15" s="4" t="inlineStr">
        <is>
          <t>Other expense</t>
        </is>
      </c>
      <c r="B15" s="5" t="n">
        <v>0</v>
      </c>
      <c r="C15" s="5" t="n">
        <v>-2989</v>
      </c>
      <c r="D15" s="5" t="n">
        <v>0</v>
      </c>
      <c r="E15" s="5" t="n">
        <v>-2989</v>
      </c>
    </row>
    <row r="16">
      <c r="A16" s="4" t="inlineStr">
        <is>
          <t>Total other income (expense)</t>
        </is>
      </c>
      <c r="B16" s="5" t="n">
        <v>11416</v>
      </c>
      <c r="C16" s="5" t="n">
        <v>-8595</v>
      </c>
      <c r="D16" s="5" t="n">
        <v>12175</v>
      </c>
      <c r="E16" s="5" t="n">
        <v>-10032</v>
      </c>
    </row>
    <row r="17">
      <c r="A17" s="4" t="inlineStr">
        <is>
          <t>Net loss</t>
        </is>
      </c>
      <c r="B17" s="6" t="n">
        <v>-887</v>
      </c>
      <c r="C17" s="6" t="n">
        <v>-32032</v>
      </c>
      <c r="D17" s="6" t="n">
        <v>-26505</v>
      </c>
      <c r="E17" s="6" t="n">
        <v>-83496</v>
      </c>
    </row>
    <row r="18">
      <c r="A18" s="4" t="inlineStr">
        <is>
          <t>Net loss per common share attributable to common shareholders, basic and diluted (in shares)</t>
        </is>
      </c>
      <c r="B18" s="7" t="n">
        <v>-0.18</v>
      </c>
      <c r="C18" s="7" t="n">
        <v>-6.79</v>
      </c>
      <c r="D18" s="7" t="n">
        <v>-5.25</v>
      </c>
      <c r="E18" s="7" t="n">
        <v>-18.21</v>
      </c>
    </row>
    <row r="19">
      <c r="A19" s="4" t="inlineStr">
        <is>
          <t>Weighted-average shares outstanding, basic and diluted (in shares)</t>
        </is>
      </c>
      <c r="B19" s="5" t="n">
        <v>5059779</v>
      </c>
      <c r="C19" s="5" t="n">
        <v>4720895</v>
      </c>
      <c r="D19" s="5" t="n">
        <v>5050603</v>
      </c>
      <c r="E19" s="5" t="n">
        <v>4584592</v>
      </c>
    </row>
    <row r="20">
      <c r="A20" s="3" t="inlineStr">
        <is>
          <t>Other comprehensive income (loss):</t>
        </is>
      </c>
    </row>
    <row r="21">
      <c r="A21" s="4" t="inlineStr">
        <is>
          <t>Unrealized (loss) gain on available-for-sale securities, net of tax</t>
        </is>
      </c>
      <c r="B21" s="6" t="n">
        <v>0</v>
      </c>
      <c r="C21" s="6" t="n">
        <v>-8</v>
      </c>
      <c r="D21" s="6" t="n">
        <v>0</v>
      </c>
      <c r="E21" s="6" t="n">
        <v>48</v>
      </c>
    </row>
    <row r="22">
      <c r="A22" s="4" t="inlineStr">
        <is>
          <t>Foreign currency translation adjustment</t>
        </is>
      </c>
      <c r="B22" s="5" t="n">
        <v>36</v>
      </c>
      <c r="C22" s="5" t="n">
        <v>-23</v>
      </c>
      <c r="D22" s="5" t="n">
        <v>-26</v>
      </c>
      <c r="E22" s="5" t="n">
        <v>-41</v>
      </c>
    </row>
    <row r="23">
      <c r="A23" s="4" t="inlineStr">
        <is>
          <t>Comprehensive loss</t>
        </is>
      </c>
      <c r="B23" s="5" t="n">
        <v>-851</v>
      </c>
      <c r="C23" s="5" t="n">
        <v>-32063</v>
      </c>
      <c r="D23" s="5" t="n">
        <v>-26531</v>
      </c>
      <c r="E23" s="5" t="n">
        <v>-83489</v>
      </c>
    </row>
    <row r="24">
      <c r="A24" s="4" t="inlineStr">
        <is>
          <t>Grants</t>
        </is>
      </c>
    </row>
    <row r="25">
      <c r="A25" s="3" t="inlineStr">
        <is>
          <t>Revenues</t>
        </is>
      </c>
    </row>
    <row r="26">
      <c r="A26" s="4" t="inlineStr">
        <is>
          <t>Revenues</t>
        </is>
      </c>
      <c r="B26" s="6" t="n">
        <v>0</v>
      </c>
      <c r="C26" s="6" t="n">
        <v>103</v>
      </c>
      <c r="D26" s="6" t="n">
        <v>0</v>
      </c>
      <c r="E26" s="6" t="n">
        <v>2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SHARE-BASED COMPENSATION PLANS - Stock Option Activity (Details) - Employee Stock Options And Inducement Option Awards</t>
        </is>
      </c>
      <c r="B1" s="2" t="inlineStr">
        <is>
          <t>9 Months Ended</t>
        </is>
      </c>
    </row>
    <row r="2">
      <c r="B2" s="2" t="inlineStr">
        <is>
          <t>Sep. 30, 2020shares</t>
        </is>
      </c>
    </row>
    <row r="3">
      <c r="A3" s="3" t="inlineStr">
        <is>
          <t>Options and Inducement awards</t>
        </is>
      </c>
    </row>
    <row r="4">
      <c r="A4" s="4" t="inlineStr">
        <is>
          <t>Outstanding at beginning of period (in shares)</t>
        </is>
      </c>
      <c r="B4" s="5" t="n">
        <v>567842</v>
      </c>
    </row>
    <row r="5">
      <c r="A5" s="4" t="inlineStr">
        <is>
          <t>Granted (in shares)</t>
        </is>
      </c>
      <c r="B5" s="5" t="n">
        <v>676595</v>
      </c>
    </row>
    <row r="6">
      <c r="A6" s="4" t="inlineStr">
        <is>
          <t>Exercised (in shares)</t>
        </is>
      </c>
      <c r="B6" s="5" t="n">
        <v>0</v>
      </c>
    </row>
    <row r="7">
      <c r="A7" s="4" t="inlineStr">
        <is>
          <t>Forfeited (in shares)</t>
        </is>
      </c>
      <c r="B7" s="5" t="n">
        <v>-101967</v>
      </c>
    </row>
    <row r="8">
      <c r="A8" s="4" t="inlineStr">
        <is>
          <t>Outstanding at end of period (in shares)</t>
        </is>
      </c>
      <c r="B8" s="5" t="n">
        <v>1142470</v>
      </c>
    </row>
    <row r="9">
      <c r="A9" s="4" t="inlineStr">
        <is>
          <t>Exercisable (in shares)</t>
        </is>
      </c>
      <c r="B9" s="5" t="n">
        <v>3506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SHARE-BASED COMPENSATION PLANS - Stock Award Activity For All Stock Plans (Details) - Restricted Stock Awards and Units</t>
        </is>
      </c>
      <c r="B1" s="2" t="inlineStr">
        <is>
          <t>9 Months Ended</t>
        </is>
      </c>
    </row>
    <row r="2">
      <c r="B2" s="2" t="inlineStr">
        <is>
          <t>Sep. 30, 2020shares</t>
        </is>
      </c>
    </row>
    <row r="3">
      <c r="A3" s="3" t="inlineStr">
        <is>
          <t>Restricted Stock Awards and Units</t>
        </is>
      </c>
    </row>
    <row r="4">
      <c r="A4" s="4" t="inlineStr">
        <is>
          <t>Beginning balance (in shares)</t>
        </is>
      </c>
      <c r="B4" s="5" t="n">
        <v>6359</v>
      </c>
    </row>
    <row r="5">
      <c r="A5" s="4" t="inlineStr">
        <is>
          <t>Granted (in shares)</t>
        </is>
      </c>
      <c r="B5" s="5" t="n">
        <v>207547</v>
      </c>
    </row>
    <row r="6">
      <c r="A6" s="4" t="inlineStr">
        <is>
          <t>Vested (in shares)</t>
        </is>
      </c>
      <c r="B6" s="5" t="n">
        <v>-2309</v>
      </c>
    </row>
    <row r="7">
      <c r="A7" s="4" t="inlineStr">
        <is>
          <t>Forfeited (in shares)</t>
        </is>
      </c>
      <c r="B7" s="5" t="n">
        <v>-29370</v>
      </c>
    </row>
    <row r="8">
      <c r="A8" s="4" t="inlineStr">
        <is>
          <t>Ending balance (in shares)</t>
        </is>
      </c>
      <c r="B8" s="5" t="n">
        <v>1822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HARE-BASED COMPENSATION PLANS - ESPP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 recognized</t>
        </is>
      </c>
      <c r="B4" s="6" t="n">
        <v>1606</v>
      </c>
      <c r="C4" s="6" t="n">
        <v>1634</v>
      </c>
      <c r="D4" s="6" t="n">
        <v>4493</v>
      </c>
      <c r="E4" s="6" t="n">
        <v>5762</v>
      </c>
    </row>
    <row r="5">
      <c r="A5" s="4" t="inlineStr">
        <is>
          <t>Remaining share-based compensation expense</t>
        </is>
      </c>
      <c r="D5" s="5" t="n">
        <v>4493</v>
      </c>
      <c r="E5" s="5" t="n">
        <v>5762</v>
      </c>
    </row>
    <row r="6">
      <c r="A6" s="4" t="inlineStr">
        <is>
          <t>ESPP</t>
        </is>
      </c>
    </row>
    <row r="7">
      <c r="A7" s="3" t="inlineStr">
        <is>
          <t>Share-based Compensation Arrangement by Share-based Payment Award [Line Items]</t>
        </is>
      </c>
    </row>
    <row r="8">
      <c r="A8" s="4" t="inlineStr">
        <is>
          <t>Deductions from employees</t>
        </is>
      </c>
      <c r="D8" s="5" t="n">
        <v>116</v>
      </c>
      <c r="E8" s="5" t="n">
        <v>113</v>
      </c>
    </row>
    <row r="9">
      <c r="A9" s="4" t="inlineStr">
        <is>
          <t>Share-based compensation expense recognized</t>
        </is>
      </c>
      <c r="D9" s="5" t="n">
        <v>70</v>
      </c>
      <c r="E9" s="5" t="n">
        <v>75</v>
      </c>
    </row>
    <row r="10">
      <c r="A10" s="4" t="inlineStr">
        <is>
          <t>Remaining share-based compensation expense</t>
        </is>
      </c>
      <c r="D10" s="6" t="n">
        <v>113</v>
      </c>
      <c r="E10" s="6" t="n">
        <v>1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AND SHARE-BASED COMPENSATION PLANS - Valuation Assumptions (Details)</t>
        </is>
      </c>
      <c r="B1" s="2" t="inlineStr">
        <is>
          <t>9 Months Ended</t>
        </is>
      </c>
    </row>
    <row r="2">
      <c r="B2" s="2" t="inlineStr">
        <is>
          <t>Sep. 30, 2020</t>
        </is>
      </c>
      <c r="C2" s="2" t="inlineStr">
        <is>
          <t>Sep. 30, 2019</t>
        </is>
      </c>
    </row>
    <row r="3">
      <c r="A3" s="3" t="inlineStr">
        <is>
          <t>Share-based Payment Arrangement [Abstract]</t>
        </is>
      </c>
    </row>
    <row r="4">
      <c r="A4" s="4" t="inlineStr">
        <is>
          <t>Risk-free interest rate</t>
        </is>
      </c>
      <c r="B4" s="4" t="inlineStr">
        <is>
          <t>1.18%</t>
        </is>
      </c>
      <c r="C4" s="4" t="inlineStr">
        <is>
          <t>2.24%</t>
        </is>
      </c>
    </row>
    <row r="5">
      <c r="A5" s="4" t="inlineStr">
        <is>
          <t>Volatility</t>
        </is>
      </c>
      <c r="B5" s="4" t="inlineStr">
        <is>
          <t>81.78%</t>
        </is>
      </c>
      <c r="C5" s="4" t="inlineStr">
        <is>
          <t>72.10%</t>
        </is>
      </c>
    </row>
    <row r="6">
      <c r="A6" s="4" t="inlineStr">
        <is>
          <t>Expected life (years)</t>
        </is>
      </c>
      <c r="B6" s="4" t="inlineStr">
        <is>
          <t>6 years 10 days</t>
        </is>
      </c>
      <c r="C6" s="4" t="inlineStr">
        <is>
          <t>6 years 14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HARE-BASED COMPENSATION PLANS - Expense by Classifi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 recognized</t>
        </is>
      </c>
      <c r="B4" s="6" t="n">
        <v>1606</v>
      </c>
      <c r="C4" s="6" t="n">
        <v>1634</v>
      </c>
      <c r="D4" s="6" t="n">
        <v>4493</v>
      </c>
      <c r="E4" s="6" t="n">
        <v>5762</v>
      </c>
    </row>
    <row r="5">
      <c r="A5" s="4" t="inlineStr">
        <is>
          <t>Research and development</t>
        </is>
      </c>
    </row>
    <row r="6">
      <c r="A6" s="3" t="inlineStr">
        <is>
          <t>Share-based Compensation Arrangement by Share-based Payment Award [Line Items]</t>
        </is>
      </c>
    </row>
    <row r="7">
      <c r="A7" s="4" t="inlineStr">
        <is>
          <t>Share-based compensation expense recognized</t>
        </is>
      </c>
      <c r="B7" s="5" t="n">
        <v>668</v>
      </c>
      <c r="C7" s="5" t="n">
        <v>761</v>
      </c>
      <c r="D7" s="5" t="n">
        <v>1877</v>
      </c>
      <c r="E7" s="5" t="n">
        <v>2784</v>
      </c>
    </row>
    <row r="8">
      <c r="A8" s="4" t="inlineStr">
        <is>
          <t>General and administrative</t>
        </is>
      </c>
    </row>
    <row r="9">
      <c r="A9" s="3" t="inlineStr">
        <is>
          <t>Share-based Compensation Arrangement by Share-based Payment Award [Line Items]</t>
        </is>
      </c>
    </row>
    <row r="10">
      <c r="A10" s="4" t="inlineStr">
        <is>
          <t>Share-based compensation expense recognized</t>
        </is>
      </c>
      <c r="B10" s="6" t="n">
        <v>938</v>
      </c>
      <c r="C10" s="6" t="n">
        <v>873</v>
      </c>
      <c r="D10" s="6" t="n">
        <v>2616</v>
      </c>
      <c r="E10" s="6" t="n">
        <v>29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COMMITMENTS AND CONTINGENCIES (Details) - Licensing Agreements</t>
        </is>
      </c>
      <c r="B1" s="2" t="inlineStr">
        <is>
          <t>Dec. 10, 2015USD ($)</t>
        </is>
      </c>
      <c r="C1" s="2" t="inlineStr">
        <is>
          <t>Jun. 10, 2015USD ($)product</t>
        </is>
      </c>
      <c r="D1" s="2" t="inlineStr">
        <is>
          <t>Mar. 31, 2016USD ($)</t>
        </is>
      </c>
    </row>
    <row r="2">
      <c r="A2" s="4" t="inlineStr">
        <is>
          <t>Baylor</t>
        </is>
      </c>
    </row>
    <row r="3">
      <c r="A3" s="3" t="inlineStr">
        <is>
          <t>Loss Contingencies [Line Items]</t>
        </is>
      </c>
    </row>
    <row r="4">
      <c r="A4" s="4" t="inlineStr">
        <is>
          <t>Nonrefundable license fee</t>
        </is>
      </c>
      <c r="D4" s="6" t="n">
        <v>100000</v>
      </c>
    </row>
    <row r="5">
      <c r="A5" s="4" t="inlineStr">
        <is>
          <t>Agensys, Inc.</t>
        </is>
      </c>
    </row>
    <row r="6">
      <c r="A6" s="3" t="inlineStr">
        <is>
          <t>Loss Contingencies [Line Items]</t>
        </is>
      </c>
    </row>
    <row r="7">
      <c r="A7" s="4" t="inlineStr">
        <is>
          <t>Nonrefundable upfront fee</t>
        </is>
      </c>
      <c r="B7" s="6" t="n">
        <v>3000000</v>
      </c>
    </row>
    <row r="8">
      <c r="A8" s="4" t="inlineStr">
        <is>
          <t>Milestone payments upon first achievement of specified clinical milestones</t>
        </is>
      </c>
      <c r="B8" s="5" t="n">
        <v>5000000</v>
      </c>
    </row>
    <row r="9">
      <c r="A9" s="4" t="inlineStr">
        <is>
          <t>Milestone payments upon achievement of specified clinical milestones for each licensed product</t>
        </is>
      </c>
      <c r="B9" s="5" t="n">
        <v>50000000</v>
      </c>
    </row>
    <row r="10">
      <c r="A10" s="4" t="inlineStr">
        <is>
          <t>Milestone payments upon achievement of sales milestones</t>
        </is>
      </c>
      <c r="B10" s="5" t="n">
        <v>75000000</v>
      </c>
    </row>
    <row r="11">
      <c r="A11" s="4" t="inlineStr">
        <is>
          <t>Option exercise fee</t>
        </is>
      </c>
      <c r="B11" s="5" t="n">
        <v>5000000</v>
      </c>
    </row>
    <row r="12">
      <c r="A12" s="4" t="inlineStr">
        <is>
          <t>Milestone payments reduced upon exercise of option</t>
        </is>
      </c>
      <c r="B12" s="6" t="n">
        <v>65000000</v>
      </c>
    </row>
    <row r="13">
      <c r="A13" s="4" t="inlineStr">
        <is>
          <t>Termination period, number of years after first commercial sale of licensed product</t>
        </is>
      </c>
      <c r="B13" s="4" t="inlineStr">
        <is>
          <t>10 years</t>
        </is>
      </c>
    </row>
    <row r="14">
      <c r="A14" s="4" t="inlineStr">
        <is>
          <t>Termination period, notice of failure on uncured items</t>
        </is>
      </c>
      <c r="B14" s="4" t="inlineStr">
        <is>
          <t>60 days</t>
        </is>
      </c>
    </row>
    <row r="15">
      <c r="A15" s="4" t="inlineStr">
        <is>
          <t>Period of notice of failure on uncured items, if material breach is related to failure to make payments</t>
        </is>
      </c>
      <c r="B15" s="4" t="inlineStr">
        <is>
          <t>30 days</t>
        </is>
      </c>
    </row>
    <row r="16">
      <c r="A16" s="4" t="inlineStr">
        <is>
          <t>BioVec Pharma Inc</t>
        </is>
      </c>
    </row>
    <row r="17">
      <c r="A17" s="3" t="inlineStr">
        <is>
          <t>Loss Contingencies [Line Items]</t>
        </is>
      </c>
    </row>
    <row r="18">
      <c r="A18" s="4" t="inlineStr">
        <is>
          <t>Nonrefundable upfront fee</t>
        </is>
      </c>
      <c r="C18" s="6" t="n">
        <v>100000</v>
      </c>
    </row>
    <row r="19">
      <c r="A19" s="4" t="inlineStr">
        <is>
          <t>Milestone payments upon first achievement of specified clinical milestones</t>
        </is>
      </c>
      <c r="C19" s="6" t="n">
        <v>250000</v>
      </c>
    </row>
    <row r="20">
      <c r="A20" s="4" t="inlineStr">
        <is>
          <t>Termination period, notice of failure on uncured items</t>
        </is>
      </c>
      <c r="C20" s="4" t="inlineStr">
        <is>
          <t>60 days</t>
        </is>
      </c>
    </row>
    <row r="21">
      <c r="A21" s="4" t="inlineStr">
        <is>
          <t>Upfront fee payment period, number of days from effective date</t>
        </is>
      </c>
      <c r="C21" s="4" t="inlineStr">
        <is>
          <t>10 days</t>
        </is>
      </c>
    </row>
    <row r="22">
      <c r="A22" s="4" t="inlineStr">
        <is>
          <t>License costs due upon first release of product</t>
        </is>
      </c>
      <c r="C22" s="6" t="n">
        <v>300000</v>
      </c>
    </row>
    <row r="23">
      <c r="A23" s="4" t="inlineStr">
        <is>
          <t>License costs due upon first release of product, period of payment</t>
        </is>
      </c>
      <c r="C23" s="4" t="inlineStr">
        <is>
          <t>10 days</t>
        </is>
      </c>
    </row>
    <row r="24">
      <c r="A24" s="4" t="inlineStr">
        <is>
          <t>License agreement, annual fee</t>
        </is>
      </c>
      <c r="C24" s="6" t="n">
        <v>150000</v>
      </c>
    </row>
    <row r="25">
      <c r="A25" s="4" t="inlineStr">
        <is>
          <t>License agreement, annual fee period, from first IND filing</t>
        </is>
      </c>
      <c r="C25" s="4" t="inlineStr">
        <is>
          <t>30 days</t>
        </is>
      </c>
    </row>
    <row r="26">
      <c r="A26" s="4" t="inlineStr">
        <is>
          <t>Milestone payments, number of initial products | product</t>
        </is>
      </c>
      <c r="C26" s="5" t="n">
        <v>3</v>
      </c>
    </row>
    <row r="27">
      <c r="A27" s="4" t="inlineStr">
        <is>
          <t>License agreement, milestone payments upon receipt of FDA or EMA registration</t>
        </is>
      </c>
      <c r="C27" s="6" t="n">
        <v>2000000</v>
      </c>
    </row>
    <row r="28">
      <c r="A28" s="4" t="inlineStr">
        <is>
          <t>Termination notice period for any other breach</t>
        </is>
      </c>
      <c r="C28" s="4" t="inlineStr">
        <is>
          <t>90 days</t>
        </is>
      </c>
    </row>
    <row r="29">
      <c r="A29" s="4" t="inlineStr">
        <is>
          <t>Termination period, after insolvency event</t>
        </is>
      </c>
      <c r="C29" s="4" t="inlineStr">
        <is>
          <t>3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37" customWidth="1" min="3" max="3"/>
    <col width="28" customWidth="1" min="4" max="4"/>
    <col width="21" customWidth="1" min="5" max="5"/>
    <col width="37" customWidth="1" min="6" max="6"/>
    <col width="21" customWidth="1" min="7" max="7"/>
    <col width="30" customWidth="1" min="8" max="8"/>
  </cols>
  <sheetData>
    <row r="1">
      <c r="A1" s="1" t="inlineStr">
        <is>
          <t>SUBSEQUENT EVENTS (Details) $ / shares in Units, $ in Thousands</t>
        </is>
      </c>
      <c r="B1" s="2" t="inlineStr">
        <is>
          <t>Apr. 14, 2020USD ($)</t>
        </is>
      </c>
      <c r="C1" s="2" t="inlineStr">
        <is>
          <t>Nov. 30, 2020USD ($)$ / sharesshares</t>
        </is>
      </c>
      <c r="D1" s="2" t="inlineStr">
        <is>
          <t>Oct. 31, 2020USD ($)employe</t>
        </is>
      </c>
      <c r="E1" s="2" t="inlineStr">
        <is>
          <t>Dec. 31, 2020USD ($)</t>
        </is>
      </c>
      <c r="F1" s="2" t="inlineStr">
        <is>
          <t>Sep. 30, 2020USD ($)$ / sharesshares</t>
        </is>
      </c>
      <c r="G1" s="2" t="inlineStr">
        <is>
          <t>Sep. 30, 2019USD ($)</t>
        </is>
      </c>
      <c r="H1" s="2" t="inlineStr">
        <is>
          <t>Dec. 31, 2019$ / sharesshares</t>
        </is>
      </c>
    </row>
    <row r="2">
      <c r="A2" s="3" t="inlineStr">
        <is>
          <t>Subsequent Event [Line Items]</t>
        </is>
      </c>
    </row>
    <row r="3">
      <c r="A3" s="4" t="inlineStr">
        <is>
          <t>Common stock, issued (in shares) | shares</t>
        </is>
      </c>
      <c r="F3" s="5" t="n">
        <v>5127525</v>
      </c>
      <c r="H3" s="5" t="n">
        <v>5076593</v>
      </c>
    </row>
    <row r="4">
      <c r="A4" s="4" t="inlineStr">
        <is>
          <t>Common stock, par value (in dollars per share) | $ / shares</t>
        </is>
      </c>
      <c r="F4" s="7" t="n">
        <v>0.01</v>
      </c>
      <c r="H4" s="7" t="n">
        <v>0.01</v>
      </c>
    </row>
    <row r="5">
      <c r="A5" s="4" t="inlineStr">
        <is>
          <t>Payment on debt | $</t>
        </is>
      </c>
      <c r="F5" s="6" t="n">
        <v>10000</v>
      </c>
      <c r="G5" s="6" t="n">
        <v>0</v>
      </c>
    </row>
    <row r="6">
      <c r="A6" s="4" t="inlineStr">
        <is>
          <t>Oxford Loan</t>
        </is>
      </c>
    </row>
    <row r="7">
      <c r="A7" s="3" t="inlineStr">
        <is>
          <t>Subsequent Event [Line Items]</t>
        </is>
      </c>
    </row>
    <row r="8">
      <c r="A8" s="4" t="inlineStr">
        <is>
          <t>Payment on debt | $</t>
        </is>
      </c>
      <c r="B8" s="6" t="n">
        <v>7000</v>
      </c>
    </row>
    <row r="9">
      <c r="A9" s="4" t="inlineStr">
        <is>
          <t>Subsequent Event</t>
        </is>
      </c>
    </row>
    <row r="10">
      <c r="A10" s="3" t="inlineStr">
        <is>
          <t>Subsequent Event [Line Items]</t>
        </is>
      </c>
    </row>
    <row r="11">
      <c r="A11" s="4" t="inlineStr">
        <is>
          <t>Common stock, issued (in shares) | shares</t>
        </is>
      </c>
      <c r="C11" s="5" t="n">
        <v>1040000</v>
      </c>
    </row>
    <row r="12">
      <c r="A12" s="4" t="inlineStr">
        <is>
          <t>Shares issuable per warrants (in shares) | shares</t>
        </is>
      </c>
      <c r="C12" s="5" t="n">
        <v>3109378</v>
      </c>
    </row>
    <row r="13">
      <c r="A13" s="4" t="inlineStr">
        <is>
          <t>Warrants to purchase aggregate shares of common stock (in shares) | shares</t>
        </is>
      </c>
      <c r="C13" s="5" t="n">
        <v>4149378</v>
      </c>
    </row>
    <row r="14">
      <c r="A14" s="4" t="inlineStr">
        <is>
          <t>Common stock, par value (in dollars per share) | $ / shares</t>
        </is>
      </c>
      <c r="C14" s="10" t="n">
        <v>0.001</v>
      </c>
    </row>
    <row r="15">
      <c r="A15" s="4" t="inlineStr">
        <is>
          <t>Warrant exercise price (in dollars per share) | $ / shares</t>
        </is>
      </c>
      <c r="C15" s="7" t="n">
        <v>6.5</v>
      </c>
    </row>
    <row r="16">
      <c r="A16" s="4" t="inlineStr">
        <is>
          <t>Proceeds from issuance of stock from employee stock purchase plan | $</t>
        </is>
      </c>
      <c r="C16" s="6" t="n">
        <v>25000</v>
      </c>
    </row>
    <row r="17">
      <c r="A17" s="4" t="inlineStr">
        <is>
          <t>Reduction in force | employe</t>
        </is>
      </c>
      <c r="D17" s="5" t="n">
        <v>54</v>
      </c>
    </row>
    <row r="18">
      <c r="A18" s="4" t="inlineStr">
        <is>
          <t>Headcount reduction</t>
        </is>
      </c>
      <c r="D18" s="4" t="inlineStr">
        <is>
          <t>79.00%</t>
        </is>
      </c>
    </row>
    <row r="19">
      <c r="A19" s="4" t="inlineStr">
        <is>
          <t>Subsequent Event | Maximum</t>
        </is>
      </c>
    </row>
    <row r="20">
      <c r="A20" s="3" t="inlineStr">
        <is>
          <t>Subsequent Event [Line Items]</t>
        </is>
      </c>
    </row>
    <row r="21">
      <c r="A21" s="4" t="inlineStr">
        <is>
          <t>Price of each share of common stock and accompanying common warrant (in dollars per share) | $ / shares</t>
        </is>
      </c>
      <c r="C21" s="10" t="n">
        <v>6.025</v>
      </c>
    </row>
    <row r="22">
      <c r="A22" s="4" t="inlineStr">
        <is>
          <t>Subsequent Event | Minimum</t>
        </is>
      </c>
    </row>
    <row r="23">
      <c r="A23" s="3" t="inlineStr">
        <is>
          <t>Subsequent Event [Line Items]</t>
        </is>
      </c>
    </row>
    <row r="24">
      <c r="A24" s="4" t="inlineStr">
        <is>
          <t>Price of each share of common stock and accompanying common warrant (in dollars per share) | $ / shares</t>
        </is>
      </c>
      <c r="C24" s="10" t="n">
        <v>6.024</v>
      </c>
    </row>
    <row r="25">
      <c r="A25" s="4" t="inlineStr">
        <is>
          <t>Subsequent Event | Oxford Loan</t>
        </is>
      </c>
    </row>
    <row r="26">
      <c r="A26" s="3" t="inlineStr">
        <is>
          <t>Subsequent Event [Line Items]</t>
        </is>
      </c>
    </row>
    <row r="27">
      <c r="A27" s="4" t="inlineStr">
        <is>
          <t>Payment on debt | $</t>
        </is>
      </c>
      <c r="D27" s="6" t="n">
        <v>27400</v>
      </c>
    </row>
    <row r="28">
      <c r="A28" s="4" t="inlineStr">
        <is>
          <t>Subsequent Event | Forecast</t>
        </is>
      </c>
    </row>
    <row r="29">
      <c r="A29" s="3" t="inlineStr">
        <is>
          <t>Subsequent Event [Line Items]</t>
        </is>
      </c>
    </row>
    <row r="30">
      <c r="A30" s="4" t="inlineStr">
        <is>
          <t>Severance costs | $</t>
        </is>
      </c>
      <c r="E30" s="6"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59" customWidth="1" min="8" max="8"/>
  </cols>
  <sheetData>
    <row r="1">
      <c r="A1" s="1" t="inlineStr">
        <is>
          <t>Condensed Consolidated Statements of Redeemable Convertible Preferred Stock and Stockholders’ (Deficit)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Series 1 redeemable convertible non-voting preferred stock</t>
        </is>
      </c>
    </row>
    <row r="2">
      <c r="A2" s="4" t="inlineStr">
        <is>
          <t>Balance, beginning of period (in shares) at Dec. 31, 2018</t>
        </is>
      </c>
      <c r="C2" s="5" t="n">
        <v>4424205</v>
      </c>
      <c r="D2" s="5" t="n">
        <v>67746</v>
      </c>
    </row>
    <row r="3">
      <c r="A3" s="4" t="inlineStr">
        <is>
          <t>Balance, beginning of period at Dec. 31, 2018</t>
        </is>
      </c>
      <c r="B3" s="6" t="n">
        <v>68478</v>
      </c>
      <c r="C3" s="6" t="n">
        <v>442</v>
      </c>
      <c r="D3" s="6" t="n">
        <v>-5056</v>
      </c>
      <c r="E3" s="6" t="n">
        <v>493784</v>
      </c>
      <c r="F3" s="6" t="n">
        <v>-420548</v>
      </c>
      <c r="G3" s="6" t="n">
        <v>-144</v>
      </c>
    </row>
    <row r="4">
      <c r="A4" s="3" t="inlineStr">
        <is>
          <t>Increase (Decrease) in Stockholders' Equity</t>
        </is>
      </c>
    </row>
    <row r="5">
      <c r="A5" s="4" t="inlineStr">
        <is>
          <t>Share-based compensation</t>
        </is>
      </c>
      <c r="B5" s="5" t="n">
        <v>2136</v>
      </c>
      <c r="E5" s="5" t="n">
        <v>2136</v>
      </c>
    </row>
    <row r="6">
      <c r="A6" s="4" t="inlineStr">
        <is>
          <t>Issuance of common stock upon vesting of restricted stock units (in shares)</t>
        </is>
      </c>
      <c r="C6" s="5" t="n">
        <v>2271</v>
      </c>
    </row>
    <row r="7">
      <c r="A7" s="4" t="inlineStr">
        <is>
          <t>Comprehensive loss</t>
        </is>
      </c>
      <c r="B7" s="5" t="n">
        <v>-24449</v>
      </c>
      <c r="F7" s="5" t="n">
        <v>-24528</v>
      </c>
      <c r="G7" s="5" t="n">
        <v>79</v>
      </c>
    </row>
    <row r="8">
      <c r="A8" s="4" t="inlineStr">
        <is>
          <t>Exercise of stock options (in shares)</t>
        </is>
      </c>
      <c r="C8" s="5" t="n">
        <v>2765</v>
      </c>
    </row>
    <row r="9">
      <c r="A9" s="4" t="inlineStr">
        <is>
          <t>Exercise of stock options</t>
        </is>
      </c>
      <c r="B9" s="5" t="n">
        <v>70</v>
      </c>
      <c r="E9" s="5" t="n">
        <v>70</v>
      </c>
    </row>
    <row r="10">
      <c r="A10" s="4" t="inlineStr">
        <is>
          <t>Issuance of common stock in open market transactions, net of issuance costs (in shares)</t>
        </is>
      </c>
      <c r="C10" s="5" t="n">
        <v>135065</v>
      </c>
    </row>
    <row r="11">
      <c r="A11" s="4" t="inlineStr">
        <is>
          <t>Issuance of common stock in open market transactions, net of issuance costs</t>
        </is>
      </c>
      <c r="B11" s="5" t="n">
        <v>4625</v>
      </c>
      <c r="C11" s="6" t="n">
        <v>14</v>
      </c>
      <c r="E11" s="5" t="n">
        <v>4611</v>
      </c>
    </row>
    <row r="12">
      <c r="A12" s="4" t="inlineStr">
        <is>
          <t>Balance, end of period (in shares) at Mar. 31, 2019</t>
        </is>
      </c>
      <c r="C12" s="5" t="n">
        <v>4564306</v>
      </c>
      <c r="D12" s="5" t="n">
        <v>67746</v>
      </c>
    </row>
    <row r="13">
      <c r="A13" s="4" t="inlineStr">
        <is>
          <t>Balance, end of period at Mar. 31, 2019</t>
        </is>
      </c>
      <c r="B13" s="5" t="n">
        <v>50860</v>
      </c>
      <c r="C13" s="6" t="n">
        <v>456</v>
      </c>
      <c r="D13" s="6" t="n">
        <v>-5056</v>
      </c>
      <c r="E13" s="5" t="n">
        <v>500601</v>
      </c>
      <c r="F13" s="5" t="n">
        <v>-445076</v>
      </c>
      <c r="G13" s="5" t="n">
        <v>-65</v>
      </c>
    </row>
    <row r="14">
      <c r="A14" s="4" t="inlineStr">
        <is>
          <t>Preferred stock, ending balance (in shares) at Sep. 30, 2019</t>
        </is>
      </c>
      <c r="H14" s="5" t="n">
        <v>541500</v>
      </c>
    </row>
    <row r="15">
      <c r="A15" s="4" t="inlineStr">
        <is>
          <t>Preferred stock, ending balance at Sep. 30, 2019</t>
        </is>
      </c>
      <c r="H15" s="6" t="n">
        <v>21608</v>
      </c>
    </row>
    <row r="16">
      <c r="A16" s="4" t="inlineStr">
        <is>
          <t>Balance, beginning of period (in shares) at Dec. 31, 2018</t>
        </is>
      </c>
      <c r="C16" s="5" t="n">
        <v>4424205</v>
      </c>
      <c r="D16" s="5" t="n">
        <v>67746</v>
      </c>
    </row>
    <row r="17">
      <c r="A17" s="4" t="inlineStr">
        <is>
          <t>Balance, beginning of period at Dec. 31, 2018</t>
        </is>
      </c>
      <c r="B17" s="5" t="n">
        <v>68478</v>
      </c>
      <c r="C17" s="6" t="n">
        <v>442</v>
      </c>
      <c r="D17" s="6" t="n">
        <v>-5056</v>
      </c>
      <c r="E17" s="5" t="n">
        <v>493784</v>
      </c>
      <c r="F17" s="5" t="n">
        <v>-420548</v>
      </c>
      <c r="G17" s="5" t="n">
        <v>-144</v>
      </c>
    </row>
    <row r="18">
      <c r="A18" s="3" t="inlineStr">
        <is>
          <t>Increase (Decrease) in Stockholders' Equity</t>
        </is>
      </c>
    </row>
    <row r="19">
      <c r="A19" s="4" t="inlineStr">
        <is>
          <t>Comprehensive loss</t>
        </is>
      </c>
      <c r="B19" s="5" t="n">
        <v>-83489</v>
      </c>
    </row>
    <row r="20">
      <c r="A20" s="4" t="inlineStr">
        <is>
          <t>Balance, end of period (in shares) at Sep. 30, 2019</t>
        </is>
      </c>
      <c r="C20" s="5" t="n">
        <v>5029002</v>
      </c>
      <c r="D20" s="5" t="n">
        <v>67746</v>
      </c>
    </row>
    <row r="21">
      <c r="A21" s="4" t="inlineStr">
        <is>
          <t>Balance, end of period at Sep. 30, 2019</t>
        </is>
      </c>
      <c r="B21" s="5" t="n">
        <v>1229</v>
      </c>
      <c r="C21" s="6" t="n">
        <v>503</v>
      </c>
      <c r="D21" s="6" t="n">
        <v>-5056</v>
      </c>
      <c r="E21" s="5" t="n">
        <v>509963</v>
      </c>
      <c r="F21" s="5" t="n">
        <v>-504044</v>
      </c>
      <c r="G21" s="5" t="n">
        <v>-137</v>
      </c>
    </row>
    <row r="22">
      <c r="A22" s="4" t="inlineStr">
        <is>
          <t>Preferred stock, ending balance (in shares) at Jun. 30, 2019</t>
        </is>
      </c>
      <c r="H22" s="5" t="n">
        <v>0</v>
      </c>
    </row>
    <row r="23">
      <c r="A23" s="4" t="inlineStr">
        <is>
          <t>Preferred stock, ending balance at Jun. 30, 2019</t>
        </is>
      </c>
      <c r="H23" s="6" t="n">
        <v>0</v>
      </c>
    </row>
    <row r="24">
      <c r="A24" s="4" t="inlineStr">
        <is>
          <t>Balance, beginning of period (in shares) at Mar. 31, 2019</t>
        </is>
      </c>
      <c r="C24" s="5" t="n">
        <v>4564306</v>
      </c>
      <c r="D24" s="5" t="n">
        <v>67746</v>
      </c>
    </row>
    <row r="25">
      <c r="A25" s="4" t="inlineStr">
        <is>
          <t>Balance, beginning of period at Mar. 31, 2019</t>
        </is>
      </c>
      <c r="B25" s="5" t="n">
        <v>50860</v>
      </c>
      <c r="C25" s="6" t="n">
        <v>456</v>
      </c>
      <c r="D25" s="6" t="n">
        <v>-5056</v>
      </c>
      <c r="E25" s="5" t="n">
        <v>500601</v>
      </c>
      <c r="F25" s="5" t="n">
        <v>-445076</v>
      </c>
      <c r="G25" s="5" t="n">
        <v>-65</v>
      </c>
    </row>
    <row r="26">
      <c r="A26" s="3" t="inlineStr">
        <is>
          <t>Increase (Decrease) in Stockholders' Equity</t>
        </is>
      </c>
    </row>
    <row r="27">
      <c r="A27" s="4" t="inlineStr">
        <is>
          <t>Share-based compensation</t>
        </is>
      </c>
      <c r="B27" s="5" t="n">
        <v>1996</v>
      </c>
      <c r="E27" s="5" t="n">
        <v>1996</v>
      </c>
    </row>
    <row r="28">
      <c r="A28" s="4" t="inlineStr">
        <is>
          <t>Issuance of common stock upon vesting of restricted stock units (in shares)</t>
        </is>
      </c>
      <c r="C28" s="5" t="n">
        <v>585</v>
      </c>
    </row>
    <row r="29">
      <c r="A29" s="4" t="inlineStr">
        <is>
          <t>Comprehensive loss</t>
        </is>
      </c>
      <c r="B29" s="5" t="n">
        <v>-26977</v>
      </c>
      <c r="F29" s="5" t="n">
        <v>-26936</v>
      </c>
      <c r="G29" s="5" t="n">
        <v>-41</v>
      </c>
    </row>
    <row r="30">
      <c r="A30" s="4" t="inlineStr">
        <is>
          <t>Exercise of stock options (in shares)</t>
        </is>
      </c>
      <c r="C30" s="5" t="n">
        <v>221</v>
      </c>
    </row>
    <row r="31">
      <c r="A31" s="4" t="inlineStr">
        <is>
          <t>Exercise of stock options</t>
        </is>
      </c>
      <c r="B31" s="5" t="n">
        <v>6</v>
      </c>
      <c r="E31" s="5" t="n">
        <v>6</v>
      </c>
    </row>
    <row r="32">
      <c r="A32" s="4" t="inlineStr">
        <is>
          <t>Issuance of common stock in open market transactions, net of issuance costs (in shares)</t>
        </is>
      </c>
      <c r="C32" s="5" t="n">
        <v>124050</v>
      </c>
    </row>
    <row r="33">
      <c r="A33" s="4" t="inlineStr">
        <is>
          <t>Issuance of common stock in open market transactions, net of issuance costs</t>
        </is>
      </c>
      <c r="B33" s="5" t="n">
        <v>4352</v>
      </c>
      <c r="C33" s="6" t="n">
        <v>12</v>
      </c>
      <c r="E33" s="5" t="n">
        <v>4340</v>
      </c>
    </row>
    <row r="34">
      <c r="A34" s="4" t="inlineStr">
        <is>
          <t>Issuance of common stock - Employee Stock Purchase Plan (in shares)</t>
        </is>
      </c>
      <c r="C34" s="5" t="n">
        <v>4000</v>
      </c>
    </row>
    <row r="35">
      <c r="A35" s="4" t="inlineStr">
        <is>
          <t>Issuance of common stock - Employee Stock Purchase Plan</t>
        </is>
      </c>
      <c r="B35" s="5" t="n">
        <v>71</v>
      </c>
      <c r="C35" s="6" t="n">
        <v>1</v>
      </c>
      <c r="E35" s="5" t="n">
        <v>70</v>
      </c>
    </row>
    <row r="36">
      <c r="A36" s="4" t="inlineStr">
        <is>
          <t>Balance, end of period (in shares) at Jun. 30, 2019</t>
        </is>
      </c>
      <c r="C36" s="5" t="n">
        <v>4693162</v>
      </c>
      <c r="D36" s="5" t="n">
        <v>67746</v>
      </c>
    </row>
    <row r="37">
      <c r="A37" s="4" t="inlineStr">
        <is>
          <t>Balance, end of period at Jun. 30, 2019</t>
        </is>
      </c>
      <c r="B37" s="5" t="n">
        <v>30308</v>
      </c>
      <c r="C37" s="6" t="n">
        <v>469</v>
      </c>
      <c r="D37" s="6" t="n">
        <v>-5056</v>
      </c>
      <c r="E37" s="5" t="n">
        <v>507013</v>
      </c>
      <c r="F37" s="5" t="n">
        <v>-472012</v>
      </c>
      <c r="G37" s="5" t="n">
        <v>-106</v>
      </c>
    </row>
    <row r="38">
      <c r="A38" s="3" t="inlineStr">
        <is>
          <t>Increase (Decrease) in Temporary Equity [Roll Forward]</t>
        </is>
      </c>
    </row>
    <row r="39">
      <c r="A39" s="4" t="inlineStr">
        <is>
          <t>Conversion of redeemable preferred stock into common stock (in shares)</t>
        </is>
      </c>
      <c r="C39" s="5" t="n">
        <v>335000</v>
      </c>
      <c r="H39" s="5" t="n">
        <v>-33500</v>
      </c>
    </row>
    <row r="40">
      <c r="A40" s="4" t="inlineStr">
        <is>
          <t>Conversion of redeemable preferred stock into common stock</t>
        </is>
      </c>
      <c r="B40" s="5" t="n">
        <v>-1336</v>
      </c>
      <c r="C40" s="6" t="n">
        <v>-34</v>
      </c>
      <c r="E40" s="5" t="n">
        <v>-1302</v>
      </c>
      <c r="H40" s="6" t="n">
        <v>1336</v>
      </c>
    </row>
    <row r="41">
      <c r="A41" s="4" t="inlineStr">
        <is>
          <t>Issuance of redeemable convertible preferred stock in public offering, net (in shares)</t>
        </is>
      </c>
      <c r="H41" s="5" t="n">
        <v>575000</v>
      </c>
    </row>
    <row r="42">
      <c r="A42" s="4" t="inlineStr">
        <is>
          <t>Issuance of redeemable convertible preferred stock in public offering, net</t>
        </is>
      </c>
      <c r="H42" s="6" t="n">
        <v>22944</v>
      </c>
    </row>
    <row r="43">
      <c r="A43" s="4" t="inlineStr">
        <is>
          <t>Preferred stock, ending balance (in shares) at Sep. 30, 2019</t>
        </is>
      </c>
      <c r="H43" s="5" t="n">
        <v>541500</v>
      </c>
    </row>
    <row r="44">
      <c r="A44" s="4" t="inlineStr">
        <is>
          <t>Preferred stock, ending balance at Sep. 30, 2019</t>
        </is>
      </c>
      <c r="H44" s="6" t="n">
        <v>21608</v>
      </c>
    </row>
    <row r="45">
      <c r="A45" s="3" t="inlineStr">
        <is>
          <t>Increase (Decrease) in Stockholders' Equity</t>
        </is>
      </c>
    </row>
    <row r="46">
      <c r="A46" s="4" t="inlineStr">
        <is>
          <t>Share-based compensation</t>
        </is>
      </c>
      <c r="B46" s="5" t="n">
        <v>1648</v>
      </c>
      <c r="E46" s="5" t="n">
        <v>1648</v>
      </c>
    </row>
    <row r="47">
      <c r="A47" s="4" t="inlineStr">
        <is>
          <t>Issuance of common stock upon vesting of restricted stock units (in shares)</t>
        </is>
      </c>
      <c r="C47" s="5" t="n">
        <v>840</v>
      </c>
    </row>
    <row r="48">
      <c r="A48" s="4" t="inlineStr">
        <is>
          <t>Comprehensive loss</t>
        </is>
      </c>
      <c r="B48" s="5" t="n">
        <v>-32063</v>
      </c>
      <c r="F48" s="5" t="n">
        <v>-32032</v>
      </c>
      <c r="G48" s="5" t="n">
        <v>-31</v>
      </c>
    </row>
    <row r="49">
      <c r="A49" s="4" t="inlineStr">
        <is>
          <t>Balance, end of period (in shares) at Sep. 30, 2019</t>
        </is>
      </c>
      <c r="C49" s="5" t="n">
        <v>5029002</v>
      </c>
      <c r="D49" s="5" t="n">
        <v>67746</v>
      </c>
    </row>
    <row r="50">
      <c r="A50" s="4" t="inlineStr">
        <is>
          <t>Balance, end of period at Sep. 30, 2019</t>
        </is>
      </c>
      <c r="B50" s="5" t="n">
        <v>1229</v>
      </c>
      <c r="C50" s="6" t="n">
        <v>503</v>
      </c>
      <c r="D50" s="6" t="n">
        <v>-5056</v>
      </c>
      <c r="E50" s="5" t="n">
        <v>509963</v>
      </c>
      <c r="F50" s="5" t="n">
        <v>-504044</v>
      </c>
      <c r="G50" s="5" t="n">
        <v>-137</v>
      </c>
    </row>
    <row r="51">
      <c r="A51" s="4" t="inlineStr">
        <is>
          <t>Preferred stock, beginning balance (in shares) at Dec. 31, 2019</t>
        </is>
      </c>
      <c r="H51" s="5" t="n">
        <v>538000</v>
      </c>
    </row>
    <row r="52">
      <c r="A52" s="4" t="inlineStr">
        <is>
          <t>Preferred stock, beginning balance at Dec. 31, 2019</t>
        </is>
      </c>
      <c r="B52" s="5" t="n">
        <v>21468</v>
      </c>
      <c r="H52" s="6" t="n">
        <v>21468</v>
      </c>
    </row>
    <row r="53">
      <c r="A53" s="3" t="inlineStr">
        <is>
          <t>Increase (Decrease) in Temporary Equity [Roll Forward]</t>
        </is>
      </c>
    </row>
    <row r="54">
      <c r="A54" s="4" t="inlineStr">
        <is>
          <t>Conversion of redeemable preferred stock into common stock (in shares)</t>
        </is>
      </c>
      <c r="C54" s="5" t="n">
        <v>40000</v>
      </c>
      <c r="H54" s="5" t="n">
        <v>-4000</v>
      </c>
    </row>
    <row r="55">
      <c r="A55" s="4" t="inlineStr">
        <is>
          <t>Conversion of redeemable preferred stock into common stock</t>
        </is>
      </c>
      <c r="B55" s="5" t="n">
        <v>-160</v>
      </c>
      <c r="C55" s="6" t="n">
        <v>-1</v>
      </c>
      <c r="E55" s="5" t="n">
        <v>-159</v>
      </c>
      <c r="H55" s="6" t="n">
        <v>160</v>
      </c>
    </row>
    <row r="56">
      <c r="A56" s="4" t="inlineStr">
        <is>
          <t>Preferred stock, ending balance (in shares) at Mar. 31, 2020</t>
        </is>
      </c>
      <c r="H56" s="5" t="n">
        <v>534000</v>
      </c>
    </row>
    <row r="57">
      <c r="A57" s="4" t="inlineStr">
        <is>
          <t>Preferred stock, ending balance at Mar. 31, 2020</t>
        </is>
      </c>
      <c r="H57" s="6" t="n">
        <v>21308</v>
      </c>
    </row>
    <row r="58">
      <c r="A58" s="4" t="inlineStr">
        <is>
          <t>Balance, beginning of period (in shares) at Dec. 31, 2019</t>
        </is>
      </c>
      <c r="C58" s="5" t="n">
        <v>5076593</v>
      </c>
      <c r="D58" s="5" t="n">
        <v>67746</v>
      </c>
    </row>
    <row r="59">
      <c r="A59" s="4" t="inlineStr">
        <is>
          <t>Balance, beginning of period at Dec. 31, 2019</t>
        </is>
      </c>
      <c r="B59" s="5" t="n">
        <v>-26217</v>
      </c>
      <c r="C59" s="6" t="n">
        <v>507</v>
      </c>
      <c r="D59" s="6" t="n">
        <v>-5056</v>
      </c>
      <c r="E59" s="5" t="n">
        <v>511684</v>
      </c>
      <c r="F59" s="5" t="n">
        <v>-533025</v>
      </c>
      <c r="G59" s="5" t="n">
        <v>-327</v>
      </c>
    </row>
    <row r="60">
      <c r="A60" s="3" t="inlineStr">
        <is>
          <t>Increase (Decrease) in Stockholders' Equity</t>
        </is>
      </c>
    </row>
    <row r="61">
      <c r="A61" s="4" t="inlineStr">
        <is>
          <t>1-for-10 Reverse Stock Split</t>
        </is>
      </c>
      <c r="C61" s="6" t="n">
        <v>-457</v>
      </c>
      <c r="E61" s="5" t="n">
        <v>457</v>
      </c>
    </row>
    <row r="62">
      <c r="A62" s="4" t="inlineStr">
        <is>
          <t>Share-based compensation</t>
        </is>
      </c>
      <c r="B62" s="5" t="n">
        <v>1323</v>
      </c>
      <c r="E62" s="5" t="n">
        <v>1323</v>
      </c>
    </row>
    <row r="63">
      <c r="A63" s="4" t="inlineStr">
        <is>
          <t>Issuance of common stock upon vesting of restricted stock units (in shares)</t>
        </is>
      </c>
      <c r="C63" s="5" t="n">
        <v>1045</v>
      </c>
    </row>
    <row r="64">
      <c r="A64" s="4" t="inlineStr">
        <is>
          <t>Comprehensive loss</t>
        </is>
      </c>
      <c r="B64" s="5" t="n">
        <v>17563</v>
      </c>
      <c r="F64" s="5" t="n">
        <v>17576</v>
      </c>
      <c r="G64" s="5" t="n">
        <v>-13</v>
      </c>
    </row>
    <row r="65">
      <c r="A65" s="4" t="inlineStr">
        <is>
          <t>Balance, end of period (in shares) at Mar. 31, 2020</t>
        </is>
      </c>
      <c r="C65" s="5" t="n">
        <v>5117638</v>
      </c>
      <c r="D65" s="5" t="n">
        <v>67746</v>
      </c>
    </row>
    <row r="66">
      <c r="A66" s="4" t="inlineStr">
        <is>
          <t>Balance, end of period at Mar. 31, 2020</t>
        </is>
      </c>
      <c r="B66" s="5" t="n">
        <v>-7171</v>
      </c>
      <c r="C66" s="6" t="n">
        <v>51</v>
      </c>
      <c r="D66" s="6" t="n">
        <v>-5056</v>
      </c>
      <c r="E66" s="5" t="n">
        <v>513623</v>
      </c>
      <c r="F66" s="5" t="n">
        <v>-515449</v>
      </c>
      <c r="G66" s="5" t="n">
        <v>-340</v>
      </c>
    </row>
    <row r="67">
      <c r="A67" s="4" t="inlineStr">
        <is>
          <t>Preferred stock, beginning balance (in shares) at Dec. 31, 2019</t>
        </is>
      </c>
      <c r="H67" s="5" t="n">
        <v>538000</v>
      </c>
    </row>
    <row r="68">
      <c r="A68" s="4" t="inlineStr">
        <is>
          <t>Preferred stock, beginning balance at Dec. 31, 2019</t>
        </is>
      </c>
      <c r="B68" s="5" t="n">
        <v>21468</v>
      </c>
      <c r="H68" s="6" t="n">
        <v>21468</v>
      </c>
    </row>
    <row r="69">
      <c r="A69" s="4" t="inlineStr">
        <is>
          <t>Preferred stock, ending balance (in shares) at Sep. 30, 2020</t>
        </is>
      </c>
      <c r="H69" s="5" t="n">
        <v>534000</v>
      </c>
    </row>
    <row r="70">
      <c r="A70" s="4" t="inlineStr">
        <is>
          <t>Preferred stock, ending balance at Sep. 30, 2020</t>
        </is>
      </c>
      <c r="B70" s="5" t="n">
        <v>21308</v>
      </c>
      <c r="H70" s="6" t="n">
        <v>21308</v>
      </c>
    </row>
    <row r="71">
      <c r="A71" s="4" t="inlineStr">
        <is>
          <t>Balance, beginning of period (in shares) at Dec. 31, 2019</t>
        </is>
      </c>
      <c r="C71" s="5" t="n">
        <v>5076593</v>
      </c>
      <c r="D71" s="5" t="n">
        <v>67746</v>
      </c>
    </row>
    <row r="72">
      <c r="A72" s="4" t="inlineStr">
        <is>
          <t>Balance, beginning of period at Dec. 31, 2019</t>
        </is>
      </c>
      <c r="B72" s="5" t="n">
        <v>-26217</v>
      </c>
      <c r="C72" s="6" t="n">
        <v>507</v>
      </c>
      <c r="D72" s="6" t="n">
        <v>-5056</v>
      </c>
      <c r="E72" s="5" t="n">
        <v>511684</v>
      </c>
      <c r="F72" s="5" t="n">
        <v>-533025</v>
      </c>
      <c r="G72" s="5" t="n">
        <v>-327</v>
      </c>
    </row>
    <row r="73">
      <c r="A73" s="3" t="inlineStr">
        <is>
          <t>Increase (Decrease) in Stockholders' Equity</t>
        </is>
      </c>
    </row>
    <row r="74">
      <c r="A74" s="4" t="inlineStr">
        <is>
          <t>Comprehensive loss</t>
        </is>
      </c>
      <c r="B74" s="5" t="n">
        <v>-26531</v>
      </c>
    </row>
    <row r="75">
      <c r="A75" s="4" t="inlineStr">
        <is>
          <t>Balance, end of period (in shares) at Sep. 30, 2020</t>
        </is>
      </c>
      <c r="C75" s="5" t="n">
        <v>5127525</v>
      </c>
      <c r="D75" s="5" t="n">
        <v>67746</v>
      </c>
    </row>
    <row r="76">
      <c r="A76" s="4" t="inlineStr">
        <is>
          <t>Balance, end of period at Sep. 30, 2020</t>
        </is>
      </c>
      <c r="B76" s="5" t="n">
        <v>-48030</v>
      </c>
      <c r="C76" s="6" t="n">
        <v>51</v>
      </c>
      <c r="D76" s="6" t="n">
        <v>-5056</v>
      </c>
      <c r="E76" s="5" t="n">
        <v>516858</v>
      </c>
      <c r="F76" s="5" t="n">
        <v>-559530</v>
      </c>
      <c r="G76" s="5" t="n">
        <v>-353</v>
      </c>
    </row>
    <row r="77">
      <c r="A77" s="4" t="inlineStr">
        <is>
          <t>Preferred stock, beginning balance (in shares) at Mar. 31, 2020</t>
        </is>
      </c>
      <c r="H77" s="5" t="n">
        <v>534000</v>
      </c>
    </row>
    <row r="78">
      <c r="A78" s="4" t="inlineStr">
        <is>
          <t>Preferred stock, beginning balance at Mar. 31, 2020</t>
        </is>
      </c>
      <c r="H78" s="6" t="n">
        <v>21308</v>
      </c>
    </row>
    <row r="79">
      <c r="A79" s="4" t="inlineStr">
        <is>
          <t>Preferred stock, ending balance (in shares) at Jun. 30, 2020</t>
        </is>
      </c>
      <c r="H79" s="5" t="n">
        <v>534000</v>
      </c>
    </row>
    <row r="80">
      <c r="A80" s="4" t="inlineStr">
        <is>
          <t>Preferred stock, ending balance at Jun. 30, 2020</t>
        </is>
      </c>
      <c r="H80" s="6" t="n">
        <v>21308</v>
      </c>
    </row>
    <row r="81">
      <c r="A81" s="4" t="inlineStr">
        <is>
          <t>Balance, beginning of period (in shares) at Mar. 31, 2020</t>
        </is>
      </c>
      <c r="C81" s="5" t="n">
        <v>5117638</v>
      </c>
      <c r="D81" s="5" t="n">
        <v>67746</v>
      </c>
    </row>
    <row r="82">
      <c r="A82" s="4" t="inlineStr">
        <is>
          <t>Balance, beginning of period at Mar. 31, 2020</t>
        </is>
      </c>
      <c r="B82" s="5" t="n">
        <v>-7171</v>
      </c>
      <c r="C82" s="6" t="n">
        <v>51</v>
      </c>
      <c r="D82" s="6" t="n">
        <v>-5056</v>
      </c>
      <c r="E82" s="5" t="n">
        <v>513623</v>
      </c>
      <c r="F82" s="5" t="n">
        <v>-515449</v>
      </c>
      <c r="G82" s="5" t="n">
        <v>-340</v>
      </c>
    </row>
    <row r="83">
      <c r="A83" s="3" t="inlineStr">
        <is>
          <t>Increase (Decrease) in Stockholders' Equity</t>
        </is>
      </c>
    </row>
    <row r="84">
      <c r="A84" s="4" t="inlineStr">
        <is>
          <t>Share-based compensation</t>
        </is>
      </c>
      <c r="B84" s="5" t="n">
        <v>1564</v>
      </c>
      <c r="E84" s="5" t="n">
        <v>1564</v>
      </c>
    </row>
    <row r="85">
      <c r="A85" s="4" t="inlineStr">
        <is>
          <t>Issuance of common stock upon vesting of restricted stock units (in shares)</t>
        </is>
      </c>
      <c r="C85" s="5" t="n">
        <v>361</v>
      </c>
    </row>
    <row r="86">
      <c r="A86" s="4" t="inlineStr">
        <is>
          <t>Comprehensive loss</t>
        </is>
      </c>
      <c r="B86" s="5" t="n">
        <v>-43243</v>
      </c>
      <c r="F86" s="5" t="n">
        <v>-43194</v>
      </c>
      <c r="G86" s="5" t="n">
        <v>-49</v>
      </c>
    </row>
    <row r="87">
      <c r="A87" s="4" t="inlineStr">
        <is>
          <t>Issuance of common stock - Employee Stock Purchase Plan (in shares)</t>
        </is>
      </c>
      <c r="C87" s="5" t="n">
        <v>9526</v>
      </c>
    </row>
    <row r="88">
      <c r="A88" s="4" t="inlineStr">
        <is>
          <t>Issuance of common stock - Employee Stock Purchase Plan</t>
        </is>
      </c>
      <c r="B88" s="5" t="n">
        <v>65</v>
      </c>
      <c r="E88" s="5" t="n">
        <v>65</v>
      </c>
    </row>
    <row r="89">
      <c r="A89" s="4" t="inlineStr">
        <is>
          <t>Balance, end of period (in shares) at Jun. 30, 2020</t>
        </is>
      </c>
      <c r="C89" s="5" t="n">
        <v>5127525</v>
      </c>
      <c r="D89" s="5" t="n">
        <v>67746</v>
      </c>
    </row>
    <row r="90">
      <c r="A90" s="4" t="inlineStr">
        <is>
          <t>Balance, end of period at Jun. 30, 2020</t>
        </is>
      </c>
      <c r="B90" s="5" t="n">
        <v>-48785</v>
      </c>
      <c r="C90" s="6" t="n">
        <v>51</v>
      </c>
      <c r="D90" s="6" t="n">
        <v>-5056</v>
      </c>
      <c r="E90" s="5" t="n">
        <v>515252</v>
      </c>
      <c r="F90" s="5" t="n">
        <v>-558643</v>
      </c>
      <c r="G90" s="5" t="n">
        <v>-389</v>
      </c>
    </row>
    <row r="91">
      <c r="A91" s="4" t="inlineStr">
        <is>
          <t>Preferred stock, ending balance (in shares) at Sep. 30, 2020</t>
        </is>
      </c>
      <c r="H91" s="5" t="n">
        <v>534000</v>
      </c>
    </row>
    <row r="92">
      <c r="A92" s="4" t="inlineStr">
        <is>
          <t>Preferred stock, ending balance at Sep. 30, 2020</t>
        </is>
      </c>
      <c r="B92" s="5" t="n">
        <v>21308</v>
      </c>
      <c r="H92" s="6" t="n">
        <v>21308</v>
      </c>
    </row>
    <row r="93">
      <c r="A93" s="3" t="inlineStr">
        <is>
          <t>Increase (Decrease) in Stockholders' Equity</t>
        </is>
      </c>
    </row>
    <row r="94">
      <c r="A94" s="4" t="inlineStr">
        <is>
          <t>Share-based compensation</t>
        </is>
      </c>
      <c r="B94" s="5" t="n">
        <v>1606</v>
      </c>
      <c r="E94" s="5" t="n">
        <v>1606</v>
      </c>
    </row>
    <row r="95">
      <c r="A95" s="4" t="inlineStr">
        <is>
          <t>Comprehensive loss</t>
        </is>
      </c>
      <c r="B95" s="5" t="n">
        <v>-851</v>
      </c>
      <c r="F95" s="5" t="n">
        <v>-887</v>
      </c>
      <c r="G95" s="5" t="n">
        <v>36</v>
      </c>
    </row>
    <row r="96">
      <c r="A96" s="4" t="inlineStr">
        <is>
          <t>Balance, end of period (in shares) at Sep. 30, 2020</t>
        </is>
      </c>
      <c r="C96" s="5" t="n">
        <v>5127525</v>
      </c>
      <c r="D96" s="5" t="n">
        <v>67746</v>
      </c>
    </row>
    <row r="97">
      <c r="A97" s="4" t="inlineStr">
        <is>
          <t>Balance, end of period at Sep. 30, 2020</t>
        </is>
      </c>
      <c r="B97" s="6" t="n">
        <v>-48030</v>
      </c>
      <c r="C97" s="6" t="n">
        <v>51</v>
      </c>
      <c r="D97" s="6" t="n">
        <v>-5056</v>
      </c>
      <c r="E97" s="6" t="n">
        <v>516858</v>
      </c>
      <c r="F97" s="6" t="n">
        <v>-559530</v>
      </c>
      <c r="G97" s="6" t="n">
        <v>-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Redeemable Convertible Preferred Stock and Stockholders’ (Deficit) Equity (Parenthetical)</t>
        </is>
      </c>
      <c r="B1" s="2" t="inlineStr">
        <is>
          <t>Feb. 05, 2020</t>
        </is>
      </c>
    </row>
    <row r="2">
      <c r="A2" s="3" t="inlineStr">
        <is>
          <t>Statement of Stockholders' Equity [Abstract]</t>
        </is>
      </c>
    </row>
    <row r="3">
      <c r="A3" s="4" t="inlineStr">
        <is>
          <t>Reverse stock split ratio</t>
        </is>
      </c>
      <c r="B3"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505</v>
      </c>
      <c r="C4" s="6" t="n">
        <v>-83496</v>
      </c>
    </row>
    <row r="5">
      <c r="A5" s="3" t="inlineStr">
        <is>
          <t>Adjustments to reconcile net loss to net cash used in operating activities:</t>
        </is>
      </c>
    </row>
    <row r="6">
      <c r="A6" s="4" t="inlineStr">
        <is>
          <t>Share-based compensation</t>
        </is>
      </c>
      <c r="B6" s="5" t="n">
        <v>4493</v>
      </c>
      <c r="C6" s="5" t="n">
        <v>5762</v>
      </c>
    </row>
    <row r="7">
      <c r="A7" s="4" t="inlineStr">
        <is>
          <t>Depreciation and amortization expense</t>
        </is>
      </c>
      <c r="B7" s="5" t="n">
        <v>1229</v>
      </c>
      <c r="C7" s="5" t="n">
        <v>5479</v>
      </c>
    </row>
    <row r="8">
      <c r="A8" s="4" t="inlineStr">
        <is>
          <t>Change in fair value of warrant and private placement option liabilities</t>
        </is>
      </c>
      <c r="B8" s="5" t="n">
        <v>-14256</v>
      </c>
      <c r="C8" s="5" t="n">
        <v>4850</v>
      </c>
    </row>
    <row r="9">
      <c r="A9" s="4" t="inlineStr">
        <is>
          <t>(Gain) loss on dispositions, net</t>
        </is>
      </c>
      <c r="B9" s="5" t="n">
        <v>-3761</v>
      </c>
      <c r="C9" s="5" t="n">
        <v>4</v>
      </c>
    </row>
    <row r="10">
      <c r="A10" s="4" t="inlineStr">
        <is>
          <t>Amortization of discount on investment securities, net</t>
        </is>
      </c>
      <c r="B10" s="5" t="n">
        <v>0</v>
      </c>
      <c r="C10" s="5" t="n">
        <v>-29</v>
      </c>
    </row>
    <row r="11">
      <c r="A11" s="4" t="inlineStr">
        <is>
          <t>Amortization of right-of-use assets</t>
        </is>
      </c>
      <c r="B11" s="5" t="n">
        <v>297</v>
      </c>
      <c r="C11" s="5" t="n">
        <v>996</v>
      </c>
    </row>
    <row r="12">
      <c r="A12" s="4" t="inlineStr">
        <is>
          <t>Accretion of lease liability</t>
        </is>
      </c>
      <c r="B12" s="5" t="n">
        <v>371</v>
      </c>
      <c r="C12" s="5" t="n">
        <v>590</v>
      </c>
    </row>
    <row r="13">
      <c r="A13" s="4" t="inlineStr">
        <is>
          <t>Amortization of deferred issuance costs</t>
        </is>
      </c>
      <c r="B13" s="5" t="n">
        <v>550</v>
      </c>
      <c r="C13" s="5" t="n">
        <v>662</v>
      </c>
    </row>
    <row r="14">
      <c r="A14" s="4" t="inlineStr">
        <is>
          <t>Expense of issuance costs on warrants and private placement option</t>
        </is>
      </c>
      <c r="B14" s="5" t="n">
        <v>0</v>
      </c>
      <c r="C14" s="5" t="n">
        <v>3047</v>
      </c>
    </row>
    <row r="15">
      <c r="A15" s="3" t="inlineStr">
        <is>
          <t>Changes in operating assets and liabilities:</t>
        </is>
      </c>
    </row>
    <row r="16">
      <c r="A16" s="4" t="inlineStr">
        <is>
          <t>Accounts receivable, interest and other receivables</t>
        </is>
      </c>
      <c r="B16" s="5" t="n">
        <v>178</v>
      </c>
      <c r="C16" s="5" t="n">
        <v>581</v>
      </c>
    </row>
    <row r="17">
      <c r="A17" s="4" t="inlineStr">
        <is>
          <t>Prepaid expenses and other assets</t>
        </is>
      </c>
      <c r="B17" s="5" t="n">
        <v>103</v>
      </c>
      <c r="C17" s="5" t="n">
        <v>-1524</v>
      </c>
    </row>
    <row r="18">
      <c r="A18" s="4" t="inlineStr">
        <is>
          <t>Accounts payable</t>
        </is>
      </c>
      <c r="B18" s="5" t="n">
        <v>-1345</v>
      </c>
      <c r="C18" s="5" t="n">
        <v>-2474</v>
      </c>
    </row>
    <row r="19">
      <c r="A19" s="4" t="inlineStr">
        <is>
          <t>Accrued liabilities and other</t>
        </is>
      </c>
      <c r="B19" s="5" t="n">
        <v>-4629</v>
      </c>
      <c r="C19" s="5" t="n">
        <v>2727</v>
      </c>
    </row>
    <row r="20">
      <c r="A20" s="4" t="inlineStr">
        <is>
          <t>Deferred revenue</t>
        </is>
      </c>
      <c r="B20" s="5" t="n">
        <v>0</v>
      </c>
      <c r="C20" s="5" t="n">
        <v>-2010</v>
      </c>
    </row>
    <row r="21">
      <c r="A21" s="4" t="inlineStr">
        <is>
          <t>Net cash used in operating activities</t>
        </is>
      </c>
      <c r="B21" s="5" t="n">
        <v>-43275</v>
      </c>
      <c r="C21" s="5" t="n">
        <v>-64835</v>
      </c>
    </row>
    <row r="22">
      <c r="A22" s="3" t="inlineStr">
        <is>
          <t>Cash flows from investing activities:</t>
        </is>
      </c>
    </row>
    <row r="23">
      <c r="A23" s="4" t="inlineStr">
        <is>
          <t>Proceeds from sale of investment securities</t>
        </is>
      </c>
      <c r="B23" s="5" t="n">
        <v>0</v>
      </c>
      <c r="C23" s="5" t="n">
        <v>45229</v>
      </c>
    </row>
    <row r="24">
      <c r="A24" s="4" t="inlineStr">
        <is>
          <t>Proceeds from sale of property and equipment, net</t>
        </is>
      </c>
      <c r="B24" s="5" t="n">
        <v>14909</v>
      </c>
      <c r="C24" s="5" t="n">
        <v>0</v>
      </c>
    </row>
    <row r="25">
      <c r="A25" s="4" t="inlineStr">
        <is>
          <t>Purchases of property and equipment</t>
        </is>
      </c>
      <c r="B25" s="5" t="n">
        <v>-807</v>
      </c>
      <c r="C25" s="5" t="n">
        <v>-554</v>
      </c>
    </row>
    <row r="26">
      <c r="A26" s="4" t="inlineStr">
        <is>
          <t>Net cash provided by investing activities</t>
        </is>
      </c>
      <c r="B26" s="5" t="n">
        <v>14102</v>
      </c>
      <c r="C26" s="5" t="n">
        <v>44675</v>
      </c>
    </row>
    <row r="27">
      <c r="A27" s="3" t="inlineStr">
        <is>
          <t>Cash flows from financing activities:</t>
        </is>
      </c>
    </row>
    <row r="28">
      <c r="A28" s="4" t="inlineStr">
        <is>
          <t>Payment on debt</t>
        </is>
      </c>
      <c r="B28" s="5" t="n">
        <v>-10000</v>
      </c>
      <c r="C28" s="5" t="n">
        <v>0</v>
      </c>
    </row>
    <row r="29">
      <c r="A29" s="4" t="inlineStr">
        <is>
          <t>Proceeds from issuance of common stock in a public offering, net</t>
        </is>
      </c>
      <c r="B29" s="5" t="n">
        <v>0</v>
      </c>
      <c r="C29" s="5" t="n">
        <v>8977</v>
      </c>
    </row>
    <row r="30">
      <c r="A30" s="4" t="inlineStr">
        <is>
          <t>Proceeds from issuance of redeemable convertible preferred stock in a public offering, net</t>
        </is>
      </c>
      <c r="B30" s="5" t="n">
        <v>0</v>
      </c>
      <c r="C30" s="5" t="n">
        <v>22944</v>
      </c>
    </row>
    <row r="31">
      <c r="A31" s="4" t="inlineStr">
        <is>
          <t>Proceeds from issuance of warrants in a public offering, net</t>
        </is>
      </c>
      <c r="B31" s="5" t="n">
        <v>0</v>
      </c>
      <c r="C31" s="5" t="n">
        <v>30995</v>
      </c>
    </row>
    <row r="32">
      <c r="A32" s="4" t="inlineStr">
        <is>
          <t>Proceeds upon entering into private placement agreement</t>
        </is>
      </c>
      <c r="B32" s="5" t="n">
        <v>0</v>
      </c>
      <c r="C32" s="5" t="n">
        <v>11254</v>
      </c>
    </row>
    <row r="33">
      <c r="A33" s="4" t="inlineStr">
        <is>
          <t>Proceeds from issuance of stock from employee stock purchase plan</t>
        </is>
      </c>
      <c r="B33" s="5" t="n">
        <v>65</v>
      </c>
      <c r="C33" s="5" t="n">
        <v>71</v>
      </c>
    </row>
    <row r="34">
      <c r="A34" s="4" t="inlineStr">
        <is>
          <t>Proceeds from exercise of stock options</t>
        </is>
      </c>
      <c r="B34" s="5" t="n">
        <v>0</v>
      </c>
      <c r="C34" s="5" t="n">
        <v>76</v>
      </c>
    </row>
    <row r="35">
      <c r="A35" s="4" t="inlineStr">
        <is>
          <t>Payment on financing lease obligations</t>
        </is>
      </c>
      <c r="B35" s="5" t="n">
        <v>-56</v>
      </c>
      <c r="C35" s="5" t="n">
        <v>-30</v>
      </c>
    </row>
    <row r="36">
      <c r="A36" s="4" t="inlineStr">
        <is>
          <t>Net cash (used in) provided by financing activities</t>
        </is>
      </c>
      <c r="B36" s="5" t="n">
        <v>-9991</v>
      </c>
      <c r="C36" s="5" t="n">
        <v>74287</v>
      </c>
    </row>
    <row r="37">
      <c r="A37" s="4" t="inlineStr">
        <is>
          <t>Effect of exchange rate changes on cash</t>
        </is>
      </c>
      <c r="B37" s="5" t="n">
        <v>-26</v>
      </c>
      <c r="C37" s="5" t="n">
        <v>-41</v>
      </c>
    </row>
    <row r="38">
      <c r="A38" s="4" t="inlineStr">
        <is>
          <t>Net change in cash, cash equivalents, and restricted cash</t>
        </is>
      </c>
      <c r="B38" s="5" t="n">
        <v>-39190</v>
      </c>
      <c r="C38" s="5" t="n">
        <v>54086</v>
      </c>
    </row>
    <row r="39">
      <c r="A39" s="4" t="inlineStr">
        <is>
          <t>Cash, cash equivalents and restricted cash at beginning of period</t>
        </is>
      </c>
      <c r="B39" s="5" t="n">
        <v>93816</v>
      </c>
      <c r="C39" s="5" t="n">
        <v>48668</v>
      </c>
    </row>
    <row r="40">
      <c r="A40" s="4" t="inlineStr">
        <is>
          <t>Cash, cash equivalents and restricted cash at end of period</t>
        </is>
      </c>
      <c r="B40" s="5" t="n">
        <v>54626</v>
      </c>
      <c r="C40" s="5" t="n">
        <v>102754</v>
      </c>
    </row>
    <row r="41">
      <c r="A41" s="3" t="inlineStr">
        <is>
          <t>Supplemental cash flow information:</t>
        </is>
      </c>
    </row>
    <row r="42">
      <c r="A42" s="4" t="inlineStr">
        <is>
          <t>Cash paid during the period for interest</t>
        </is>
      </c>
      <c r="B42" s="5" t="n">
        <v>1973</v>
      </c>
      <c r="C42" s="5" t="n">
        <v>2611</v>
      </c>
    </row>
    <row r="43">
      <c r="A43" s="3" t="inlineStr">
        <is>
          <t>Non-cash investing and financing activities:</t>
        </is>
      </c>
    </row>
    <row r="44">
      <c r="A44" s="4" t="inlineStr">
        <is>
          <t>Purchases of property and equipment in accounts payables and accrued liabilities</t>
        </is>
      </c>
      <c r="B44" s="5" t="n">
        <v>859</v>
      </c>
      <c r="C44" s="5" t="n">
        <v>0</v>
      </c>
    </row>
    <row r="45">
      <c r="A45" s="4" t="inlineStr">
        <is>
          <t>Leasehold improvements paid by landlord</t>
        </is>
      </c>
      <c r="B45" s="5" t="n">
        <v>113</v>
      </c>
      <c r="C45" s="5" t="n">
        <v>0</v>
      </c>
    </row>
    <row r="46">
      <c r="A46" s="4" t="inlineStr">
        <is>
          <t>Conversion of redeemable preferred stock into common stock</t>
        </is>
      </c>
      <c r="B46" s="5" t="n">
        <v>160</v>
      </c>
      <c r="C46" s="5" t="n">
        <v>1336</v>
      </c>
    </row>
    <row r="47">
      <c r="A47" s="4" t="inlineStr">
        <is>
          <t>Reclassification of property and equipment, net to assets held for sale</t>
        </is>
      </c>
      <c r="B47" s="5" t="n">
        <v>199</v>
      </c>
      <c r="C47" s="5" t="n">
        <v>0</v>
      </c>
    </row>
    <row r="48">
      <c r="A48" s="4" t="inlineStr">
        <is>
          <t>Accrued issuance costs for public offering</t>
        </is>
      </c>
      <c r="B48" s="5" t="n">
        <v>0</v>
      </c>
      <c r="C48" s="5" t="n">
        <v>210</v>
      </c>
    </row>
    <row r="49">
      <c r="A49" s="4" t="inlineStr">
        <is>
          <t>Financing leases incurred for equipment</t>
        </is>
      </c>
      <c r="B49" s="6" t="n">
        <v>0</v>
      </c>
      <c r="C49" s="6" t="n">
        <v>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DESCRIPTION</t>
        </is>
      </c>
      <c r="B4" s="4" t="inlineStr">
        <is>
          <t>ORGANIZATION, BASIS OF PRESENTATION AND SUMMARY OF SIGNIFICANT ACCOUNTING POLICIES Organization Bellicum Pharmaceuticals, Inc. (“Bellicum”) is a clinical stage biopharmaceutical company focused on discovering and developing novel cellular immunotherapies for various forms of cancer, including both hematological cancers and solid tumors. Bellicum is devoting substantially all of its present efforts to developing next-generation product candidates in areas of cellular immunotherapy, including CAR-T therapy. Bellicum has two wholly-owned subsidiaries, Bellicum Pharma Limited, a private limited company organized under the laws of the United Kingdom, and Bellicum Pharma GmbH, a private limited liability company organized under German law. Both were formed for the purpose of developing product candidates in Europe. Bellicum, Bellicum Pharma Limited and Bellicum Pharma GmbH are collectively referred to herein as the “Company”. All intercompany balances and transactions among the consolidated entities have been eliminated in consolidation. Operating segments are identified as components of an enterprise about which separate discrete financial information is available for evaluation by the chief operating decision-maker. The Company has determined that it has one operating and reporting segment as it allocates resources and assesses financial performance on a consolidated basis. The Company’s chief operating decision maker is its Chief Executive Officer who manages operations and reviews the financial information as a single operating segment for purposes of allocating resources and evaluating its financial performance. Reverse Stock Split On February 5, 2020, the Company filed a Certificate of Amendment of the Amended and Restated Certificate of Incorporation with the Secretary of State of the State of Delaware to (i) effect a reverse stock split of all issued and outstanding shares of the Company’s common stock at a ratio of 1-for-10 and (ii) reduce the number of authorized shares of the Company’s common stock from 200,000,000 to 40,000,000. On June 15, 2020, the Company filed with the Secretary of State of the State of Delaware a Second Certificate of Amendment to the Company’s Amended and Restated Certificate of Incorporation to increase the authorized number of shares of the Company’s common stock from 40,000,000 shares to 80,000,000 shares. The accompanying condensed consolidated financial statements and notes to the condensed consolidated financial statements gives retroactive effect to the reverse stock split for all periods presented. Basis of Presentation The accompanying unaudited condensed financial statements have been prepared in conformity with the authoritative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 the Company’s Annual Report on Form 10-K (“Annual Report”) for the fiscal year ended December 31, 2019, as filed with the SEC on March 12, 2020. The accompanying interim condensed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has recorded losses from operations since its inception and if the Company does not successfully obtain regulatory approval and commercialize any of its product candidates, the Company will not be able to achieve profitability. As of September 30, 2020, and December 31, 2019, the Company had an accumulated deficit of $559.5 million and $533.0 million, respectively.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 The Company believes that its current capital resources, which consist of cash and cash equivalents are sufficient to fund operations through at least the next twelve months from the date the accompanying interim financial statements are issued based on the expected cash burn rate. The Company may be required to raise additional capital to fund future operations through the sale of additional equity, incurrence of additional debt allowed under existing debt arrangements, the entry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ontrollable and variable expenditures and current rate of spending through reductions in staff and delaying, scaling back, or suspending certain research and development, sales and marketing programs and other operational goals. Reclassifications Certain reclassifications have been made to prior year financial statements to conform to the current year presentation. Use of Estimates The preparation of the interim condensed consolidated financial statements in accordance with GAAP requires management to make certain estimates and judgments that affect the reported amounts of assets, liabilities, and expenses. Actual results could differ from those estimates. Significant Accounting Policies There have been no significant changes to the accounting policies during the nine months ended September 30, 2020 as compared to the significant accounting policies described in Note 1 of the “Notes to Consolidated Financial Statements” in the Company’s audited financial statements included in its Annual Report for the fiscal year ended December 31, 2019. Revenue Recognition Cancer Research Grant Contract On August 9, 2017, the Company entered into a Cancer Research Grant Contract (the “CPRIT Agreement”) with the Cancer Prevention Research Institute of Texas (“CPRIT”), pursuant to which CPRIT awarded a grant of approximately $16.9 million to the Company to fund development of rivo-cel for hematologic cancer (the “CPRIT Award”). The CPRIT Award is contingent upon funds being available during the term of the CPRIT Agreement and subject to CPRIT’s ability to perform its obligations under the CPRIT Agreement. During 2017, the Company received $4.2 million in advance funding from CPRIT, which was recorded as deferred revenue. During the three and nine month periods ended September 30, 2020, the Company did not incur expenses or recognize revenue for work performed under the CPRIT grant. During the three and nine month periods ended September 30, 2019, the Company incurred expenses and recognized revenue of $0.1 million and $2.0 million, respectively, f or work performed under the CPRIT grant. The CPRIT Agreement was due to expire on February 29, 2020, but was terminated early by the Company on January 31, 2020. Upon termination of the CPRIT Agreement, the Company reclassified the remaining unexpended award proceeds of $0.8 million from deferred revenue to accrued liabilities. During the nine months ended September 30, 2020, the Company returned the remaining unexpended award proceeds to CPRIT and released the accrued liability. Cash, Cash Equivalents and Restricted Cash The Company considers all short-term, highly liquid investments with maturity of three months or less from the date of purchase and that can be liquidated without prior notice or penalty, to be cash equivalents. The following table provides a reconciliation of cash, cash equivalents and restricted cash reported within the balance sheets that sum to the total of the same such amounts shown in the statements of cash flows. (in thousands) September 30, 2020 December 31, 2019 Cash and cash equivalents $ 53,125 $ 91,028 Restricted cash, current — 2,788 Restricted cash, non-current 1,501 — Total cash, cash equivalents and restricted cash shown in the statements of cash flows $ 54,626 $ 93,816 In addition to the restricted cash held and released by CPRIT, there was $1.1 million of restricted cash as of December 31, 2019 in escrow to cover specific construction of manufacturing improvement costs related to the facility lease. The release of the funds was subject to the authorized completion of certain aspects of the manufacturing improvements. The funds were released during the nine months ended September 30, 2020. In connection with the closing of the Asset Purchase Agreement with M.D. Anderson on April 14, 2020, $1.5 million of the cash proceeds received are subject to certain escrow provisions and recorded as restricted cash, non-current. The funds are required to be held for a period of up to 18 months subsequent to the April 14, 2020 closing date. Dispositions and Derecognition of Liabilities Disposition of Assets and Liabilities Held for Sale In 2019, the Company completed the buildout of manufacturing space at its leased headquarters in Houston, Texas and began in-house clinical supply manufacturing. The facility included capacity far in excess of the Company's anticipated current and near-term manufacturing needs and management decided to seek a partner for the facility with the goal of reducing the Company's costs while maintaining dedicated cell therapy manufacturing capacity to support the Company's product candidates. The disposal of the assets and liabilities of such facility was completed on April 14, 2020, at a purchase price of $15.0 million. The disposal group consisted of property and equipment, net of $12.0 million, right-of-use assets of $4.8 million, current portion of lease liabilities of $1.4 million and long-term lease liabilities of $4.6 million. During the nine month period ended September 30, 2020, the Company recognized a net gain of $3.8 million in connection with the disposal, which is presented within Gain on dispositions, net within the accompanying condensed consolidated statements of operations and comprehensive loss. The primary reason for the disposal was to reduce the Company's fixed operating expenses by transitioning from an in-house clinical supply manufacturer to a third party manufacturer. Derecognition of Liabilities On September 15, 2020, the Company suspended the Miltenyi supply agreement that had previously obligated the Company to remit a payment that was recorded within accrued expenses and other current liabilities of the accompanying condensed consolidated balance sheets. During the three and nine month periods ended September 30, 2020, the Company recognized a gain of $1.1 million in connection with the derecognition of this liability, which is presented within research and development within the accompanying condensed consolidated statements of operations and comprehensive loss. Accrued Expenses and Other Current Liabilities Accrued expenses and other liabilities consist of the following: (in thousands) September 30, 2020 December 31, 2019 Accrued payroll $ 2,237 $ 2,032 Accrued patient treatment costs 951 1,162 Accrued manufacturing costs 408 2,230 Accrued professional services 584 654 Accrued construction costs 694 — Accrued obligations under material supply agreements — 1,121 Accrued other 1,803 2,571 Total accrued expenses and other current liabilities $ 6,677 $ 9,770 Warrant Derivatives Freestanding warrants are classified as liabilities in the accompanying consolidated balance sheets as they are exercisable for multiple underlying instruments that are potentially redeemable. The Company accounts for these warrants at fair value on the date of issuance and are subject to re-measurement to fair value at each balance sheet date. Any change in fair value is recognized as a component of other income (expense) on the accompanying consolidated statements of operations and comprehensive loss. The Company will continue to adjust the liability for changes in fair value until the earlier of the exercise or expiration of the warrants or a change in control, as defined. The warrants are freely exercisable at any time from the issuance date until the expiration date, provided exercise does not cause a warrant holder to exceed a pre-determined beneficial ownership limit. The Company estimates the fair value of these liabilities using the Black-Scholes valuation technique, which utilizes assumptions including (i) the fair value of the underlying stock at the valuation measurement date, (ii) volatility of the price of the underlying stock, (iii) the expected term, and (iv) risk-free interest rates. P rivate Placement Option The Company has entered into a security purchase agreement that contains a call option on preferred shares that are callable outside the control of the Company. The Company recorded the option as a liability and measured the fair value of the option at the time of issuance. The Company will re-measure the option to fair value at each balance sheet date and record changes in fair value in other income (expense) in the accompanying condensed consolidated statement of operations and comprehensive loss at each reporting period. Offering expenses arising from the issuance of the private placement option were expensed as incurred. The Company estimates the fair value of these liabilities using a binomial lattice model, which utilizes assumptions including (i) the fair value of the underlying stock at the valuation measurement date, (ii) volatility of the price of the underlying stock, (iii) the expected term, and (iv) risk-free interest rates. Preferred Stock Preferred shares issued by the Company that are subject to mandatory redemption are classified as liability instruments in the accompanying condensed consolidated balance sheets and are measured at fair value at the date of issuance. Conditionally redeemable preferred shares (including preferred shares that feature redemption rights that are either within the control of the holder or subject to redemption upon the occurrence of uncertain events not solely within the Company’s control) are classified within mezzanine equity in the accompanying condensed consolidated balance sheets. At all other times, preferred shares are classified within stockholders’ (deficit) equity. Operating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s are recognized as ROU assets and operating lease liabilities on the balance sheet based on the present value of the future minimum lease payments over the lease term at commencement date calculated using the Company's incremental borrowing rate applicable to the underlying asset unless the implicit rate is readily determinable.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Leases with a term of 12 months or less are not recognized on the balance sheets. Fair Value of Financial Instruments Fair value is defined as the exchange price that would be received for an asset or an exit price paid to transfer a liability in an orderly transaction between market participants in a principal market on the measurement date. Accounting standards include disclosure requirements around fair values used for certain financial instruments and establish a fair value hierarchy. The three-tier hierarchy defines a three-tiered valuation hierarchy for disclosures that prioritizes valuation inputs into three levels based on the extent to which inputs used in measuring fair value are observable in the market, as described further in Note 2.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ccrued liabilities, and debt approximate their fair values due to the short-term nature of these instruments. Financial Instruments and Credit Risks Financial instruments that potentially subject the Company to credit risk include cash and cash equivalents and accounts receivable. Cash is deposited in demand accounts in federally insured domestic institutions to minimize risk. Insurance is provided through the Federal Deposit Insurance Corporation and Security Investor Protection Corporation. Although the balances in these accounts exceed the federally insured limit from time to time, the Company has not incurred losses related to these deposits. Equity Issuance Costs Equity issuance costs represent costs paid to third parties in order to obtain equity financing. The costs related to preferred and common stock have been offset against the proceeds of the equity issuances. 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earnings per share is based on the treasury stock method and includes the effect from potential issuance of ordinary shares, such as shares issuable pursuant to the conversion of preferred stock to common stock, exercise of warrants to purchase common stock, exercise of stock options, and vesting of restricted stock units. The following outstanding shares of common stock equivalents were excluded from the computations of diluted net loss per share of common stock attributable to common stockholders for the periods presented as the effect of including such securities would be anti-dilutive. September 30, 2020 September 30, 2019 Common Stock Equivalents: Number of Shares Redeemable convertible series 1 preferred stock 5,340,000 5,415,000 Warrants to purchase common stock 5,750,000 5,750,000 Private placement option 9,675,000 9,675,000 Options to purchase common stock 1,142,470 701,020 Unvested shares of restricted stock units 182,227 16,609 Total common stock equivalents 22,089,697 21,557,629 New Accounting Requirements and Disclosures Fair Value Measurement In August 2018, the FASB issued ASU No. 2018-13, Fair Value Measurement (Topic 820): Disclosure Framework—Changes to the Disclosure Requirements for Fair Value Measurement,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adopted the standard effective January 1, 2020 with no material effect on its financial statements. Financial Instruments – Credit Losses In June 2016, the FASB issued ASU No. 2016-13, Financial Instruments — Credit Losses (Topic 326): Measurement of Credit Losses on Financial Instruments , which requires the measurement of all expected credit losses for financial assets including trade receivables held at the reporting date based on historical experience, current conditions, and reasonable and supportable forecasts. ASU No. 2016-13 is effective for fiscal years, and interim periods within those fiscal years, beginning after December 15, 2019. The Company adopted the standard effective January 1, 2020 with no material effect on its financial statements.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ill be effective for the Company during the first quarter of 2023. The Company is in the process of assessing the impact adoption will have on its consolidated financial statements. Income Taxes In December 2019, the FASB issued ASU No. 2019-12, Simplifying the Accounting for Income Taxes (Topic 740) .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evaluating the impact this change will have on its consolidated financial statements. Investment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 of the accounting for equity securities, investments accounted for under the equity method, and certain forward contracts and purchased options. This update is effective for fiscal years beginning after December 15, 2020, and interim periods within those fiscal years, and early adoption is permitted. The Company is in the process of determining the impact the adoption will have on its consolidated financial statements as well as whether to early adopt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INVESTMENT SECURITIES</t>
        </is>
      </c>
      <c r="B1" s="2" t="inlineStr">
        <is>
          <t>9 Months Ended</t>
        </is>
      </c>
    </row>
    <row r="2">
      <c r="B2" s="2" t="inlineStr">
        <is>
          <t>Sep. 30, 2020</t>
        </is>
      </c>
    </row>
    <row r="3">
      <c r="A3" s="3" t="inlineStr">
        <is>
          <t>Fair Value Disclosures [Abstract]</t>
        </is>
      </c>
    </row>
    <row r="4">
      <c r="A4" s="4" t="inlineStr">
        <is>
          <t>FAIR VALUE MEASUREMENTS</t>
        </is>
      </c>
      <c r="B4" s="4" t="inlineStr">
        <is>
          <t>FAI R VALU E MEASUREMENTS AND INVESTMENT SECURITIES Investment Securities The following table presents the Company’s investment securities (including, if applicable, those classified on the Company’s balance sheet as cash equivalents) that are measured at fair value on a recurring basis: Fair Value at September 30, 2020 Fair Value at December 31, 2019 (in thousands) Level 1 Level 2 Level 3 Level 1 Level 2 Level 3 Cash equivalents: Money market funds and treasury bills $ 48,259 $ — $ — $ 77,170 $ — $ — Total cash equivalents $ 48,259 $ — $ — $ 77,170 $ — $ — As of September 30, 2020, the $1.5 million of restricted cash, non-current, on the Company's balance sheet is held in a money market fund. Money market funds, U.S. Treasury, U.S. government agency-backed securities, corporate debt securities and municipal bonds are valued based on various observable inputs such as benchmark yields, reported trades, broker/dealer quotes, benchmark securities and bids. Warrant Derivative Liability and Private Placement Option Liability The Company's financial liabilities recorded at fair value on a recurring basis include the fair values of the warrant derivative liability and the private placement option liability. As of September 30, 2020, the fair values of the warrant derivative liability and the private placement option liability are classified as current liabilities in the accompanying condensed consolidated balance sheets. These liabilities will be shown as current liabilities on the balance sheet when it is deemed more probable than not by management to be exercised within one year. The fair value of the warrants has been estimated with the following weighted-average assumptions: September 30, 2020 December 31, 2019 Risk-free interest rate 0.33% 1.83% Volatility of underlying stock price 90.00% 78.67% Expected term (years) 5.89 6.64 The fair value of the private placement option has been estimated with the following weighted-average assumptions: September 30, 2020 Risk-free interest rate 0.55% Volatility of underlying stock price 90.00% Expected term (years) 7.00 The following table provides the warrant derivative and private placement option reported at fair value and measured on a recurring basis: Fair Value at September 30, 2020 Fair Value at December 31, 2019 (in thousands) Level 1 Level 2 Level 3 Level 1 Level 2 Level 3 Warrant derivative liability $ — $ — $ 23,683 $ — $ — $ 52,184 Private placement option liability — — 26,339 — — 12,094 Total fair value $ — $ — $ 50,022 $ — $ — $ 64,278 The ending balance of the Level 3 financial instruments presented above represents management's best estimate of valuation and may not be substantiated by comparison to independent markets and, in many cases, could not be realized in immediate settlement of th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9:29Z</dcterms:created>
  <dcterms:modified xmlns:dcterms="http://purl.org/dc/terms/" xmlns:xsi="http://www.w3.org/2001/XMLSchema-instance" xsi:type="dcterms:W3CDTF">2020-11-05T16:39:29Z</dcterms:modified>
</cp:coreProperties>
</file>